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Concentration" sheetId="8" state="visible" r:id="rId8"/>
    <sheet xmlns:r="http://schemas.openxmlformats.org/officeDocument/2006/relationships" name="Litigation" sheetId="9" state="visible" r:id="rId9"/>
    <sheet xmlns:r="http://schemas.openxmlformats.org/officeDocument/2006/relationships" name="Convertible Notes" sheetId="10" state="visible" r:id="rId10"/>
    <sheet xmlns:r="http://schemas.openxmlformats.org/officeDocument/2006/relationships" name="Debt settlements" sheetId="11" state="visible" r:id="rId11"/>
    <sheet xmlns:r="http://schemas.openxmlformats.org/officeDocument/2006/relationships" name="Derivative Liabilities" sheetId="12" state="visible" r:id="rId12"/>
    <sheet xmlns:r="http://schemas.openxmlformats.org/officeDocument/2006/relationships" name="Stock warrants" sheetId="13" state="visible" r:id="rId13"/>
    <sheet xmlns:r="http://schemas.openxmlformats.org/officeDocument/2006/relationships" name="Note payable" sheetId="14" state="visible" r:id="rId14"/>
    <sheet xmlns:r="http://schemas.openxmlformats.org/officeDocument/2006/relationships" name="Shares issued for services" sheetId="15" state="visible" r:id="rId15"/>
    <sheet xmlns:r="http://schemas.openxmlformats.org/officeDocument/2006/relationships" name="Common shares issued for equity" sheetId="16" state="visible" r:id="rId16"/>
    <sheet xmlns:r="http://schemas.openxmlformats.org/officeDocument/2006/relationships" name="Common shares reserved for futu" sheetId="17" state="visible" r:id="rId17"/>
    <sheet xmlns:r="http://schemas.openxmlformats.org/officeDocument/2006/relationships" name="Related Party Transactions" sheetId="18" state="visible" r:id="rId18"/>
    <sheet xmlns:r="http://schemas.openxmlformats.org/officeDocument/2006/relationships" name="Loans payable" sheetId="19" state="visible" r:id="rId19"/>
    <sheet xmlns:r="http://schemas.openxmlformats.org/officeDocument/2006/relationships" name="Shares to be issued" sheetId="20" state="visible" r:id="rId20"/>
    <sheet xmlns:r="http://schemas.openxmlformats.org/officeDocument/2006/relationships" name="Commitments and Contingencies" sheetId="21" state="visible" r:id="rId21"/>
    <sheet xmlns:r="http://schemas.openxmlformats.org/officeDocument/2006/relationships" name="Subsequent Event"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Convertible Notes (Tables)" sheetId="25" state="visible" r:id="rId25"/>
    <sheet xmlns:r="http://schemas.openxmlformats.org/officeDocument/2006/relationships" name="Stock warrants (Tables)" sheetId="26" state="visible" r:id="rId26"/>
    <sheet xmlns:r="http://schemas.openxmlformats.org/officeDocument/2006/relationships" name="Common shares reserved for fu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Concentration (Details Narrativ" sheetId="31" state="visible" r:id="rId31"/>
    <sheet xmlns:r="http://schemas.openxmlformats.org/officeDocument/2006/relationships" name="Litigation (Details Narrative)" sheetId="32" state="visible" r:id="rId32"/>
    <sheet xmlns:r="http://schemas.openxmlformats.org/officeDocument/2006/relationships" name="Convertible Notes (Details Narr" sheetId="33" state="visible" r:id="rId33"/>
    <sheet xmlns:r="http://schemas.openxmlformats.org/officeDocument/2006/relationships" name="Stock warrants (Details)" sheetId="34" state="visible" r:id="rId34"/>
    <sheet xmlns:r="http://schemas.openxmlformats.org/officeDocument/2006/relationships" name="Stock warrants (Details 2)" sheetId="35" state="visible" r:id="rId35"/>
    <sheet xmlns:r="http://schemas.openxmlformats.org/officeDocument/2006/relationships" name="Common shares issued for equi36" sheetId="36" state="visible" r:id="rId36"/>
    <sheet xmlns:r="http://schemas.openxmlformats.org/officeDocument/2006/relationships" name="Common shares reserved for fu37" sheetId="37" state="visible" r:id="rId37"/>
    <sheet xmlns:r="http://schemas.openxmlformats.org/officeDocument/2006/relationships" name="Commitments and Contingencies (" sheetId="38" state="visible" r:id="rId38"/>
    <sheet xmlns:r="http://schemas.openxmlformats.org/officeDocument/2006/relationships" name="Acquisition of SWC Group, Inc. " sheetId="39" state="visible" r:id="rId39"/>
    <sheet xmlns:r="http://schemas.openxmlformats.org/officeDocument/2006/relationships" name="Acquisition of SWC Group, Inc40" sheetId="40" state="visible" r:id="rId40"/>
  </sheets>
  <definedNames/>
  <calcPr calcId="124519" fullCalcOnLoad="1"/>
</workbook>
</file>

<file path=xl/sharedStrings.xml><?xml version="1.0" encoding="utf-8"?>
<sst xmlns="http://schemas.openxmlformats.org/spreadsheetml/2006/main" uniqueCount="307">
  <si>
    <t>Document and Entity Information - USD ($)</t>
  </si>
  <si>
    <t>6 Months Ended</t>
  </si>
  <si>
    <t>Dec. 31, 2016</t>
  </si>
  <si>
    <t>Feb. 28, 2017</t>
  </si>
  <si>
    <t>Document And Entity Information</t>
  </si>
  <si>
    <t>Entity Registrant Name</t>
  </si>
  <si>
    <t>Sugarmade, Inc.</t>
  </si>
  <si>
    <t>Entity Central Index Key</t>
  </si>
  <si>
    <t>Document Type</t>
  </si>
  <si>
    <t>10-Q</t>
  </si>
  <si>
    <t>Document Period End Date</t>
  </si>
  <si>
    <t>Dec. 31,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2</t>
  </si>
  <si>
    <t>Document Fiscal Year Focus</t>
  </si>
  <si>
    <t>Condensed Consolidated Balance Sheets - USD ($)</t>
  </si>
  <si>
    <t>Jun. 30, 2016</t>
  </si>
  <si>
    <t>Current assets:</t>
  </si>
  <si>
    <t>Cash</t>
  </si>
  <si>
    <t>Accounts receivable, net</t>
  </si>
  <si>
    <t>Inventory, net</t>
  </si>
  <si>
    <t>Loan receivables</t>
  </si>
  <si>
    <t>Other current assets</t>
  </si>
  <si>
    <t>Total current assets</t>
  </si>
  <si>
    <t>Equipment, net</t>
  </si>
  <si>
    <t>Other assets</t>
  </si>
  <si>
    <t>Total assets</t>
  </si>
  <si>
    <t>Current liabilities:</t>
  </si>
  <si>
    <t>Bank overdraft</t>
  </si>
  <si>
    <t>Note payable due to bank</t>
  </si>
  <si>
    <t>Accounts payable and accrued liabilities</t>
  </si>
  <si>
    <t>Accounts payable - related party</t>
  </si>
  <si>
    <t xml:space="preserve"> </t>
  </si>
  <si>
    <t>Customer deposits</t>
  </si>
  <si>
    <t>Other payable</t>
  </si>
  <si>
    <t>Accrued interest</t>
  </si>
  <si>
    <t>Notes payable due to shareholder</t>
  </si>
  <si>
    <t>Accrued compensation and personnel related payables</t>
  </si>
  <si>
    <t>Unearned revenue</t>
  </si>
  <si>
    <t>Loans payable</t>
  </si>
  <si>
    <t>Loans payable - related party</t>
  </si>
  <si>
    <t>Convertible notes payable, net</t>
  </si>
  <si>
    <t>Stock to be issued</t>
  </si>
  <si>
    <t>Derivative liabilities</t>
  </si>
  <si>
    <t>Total liabilities</t>
  </si>
  <si>
    <t>Stockholders' deficiency:</t>
  </si>
  <si>
    <t>Preferred stock ($0.001 par value, 10,000,000 shares authorized, none issued and outstanding)</t>
  </si>
  <si>
    <t>Common stock ($0.001 par value, 300,000,000 shares authorized 203,227,491 and 178,685,388 shares outstanding &amp; issued at December 31, 2016 and June 30, 2016, respectively</t>
  </si>
  <si>
    <t>Additional paid-in capital</t>
  </si>
  <si>
    <t>Shares to be issued, preferred stock</t>
  </si>
  <si>
    <t>Shares to be issued, common stock</t>
  </si>
  <si>
    <t>Accumulated deficit</t>
  </si>
  <si>
    <t>Total stockholders' deficiency</t>
  </si>
  <si>
    <t>Totoal liabilities and stockholder's deficiency</t>
  </si>
  <si>
    <t>Condensed Consolidated Balance Sheets (Parenthetical) - $ / shares</t>
  </si>
  <si>
    <t>Condensed 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Dec. 31, 2015</t>
  </si>
  <si>
    <t>Consolidated Statements Of Operations</t>
  </si>
  <si>
    <t>Revenues, net</t>
  </si>
  <si>
    <t>Cost of goods sold:</t>
  </si>
  <si>
    <t>Materials and freight costs</t>
  </si>
  <si>
    <t>Total cost of goods sold</t>
  </si>
  <si>
    <t>Gross profit</t>
  </si>
  <si>
    <t>Operating expenses:</t>
  </si>
  <si>
    <t>Selling, general and administrative expenses</t>
  </si>
  <si>
    <t>Total operating expenses</t>
  </si>
  <si>
    <t>Loss from operations</t>
  </si>
  <si>
    <t>Non-operating income (expense):</t>
  </si>
  <si>
    <t>Other income</t>
  </si>
  <si>
    <t>Interest expense</t>
  </si>
  <si>
    <t>Change in fair value of derivative liabilities</t>
  </si>
  <si>
    <t>Loss on extinguishment of debt</t>
  </si>
  <si>
    <t>Other expense</t>
  </si>
  <si>
    <t>Total non-operating income (expense)</t>
  </si>
  <si>
    <t>Net loss</t>
  </si>
  <si>
    <t>Basic net loss per share</t>
  </si>
  <si>
    <t>Diluted net loss per share</t>
  </si>
  <si>
    <t>Basic weighted average common shares outstanding</t>
  </si>
  <si>
    <t>Diluted weighted average common shares outstanding</t>
  </si>
  <si>
    <t>[1]</t>
  </si>
  <si>
    <t>Shares issuable upon conversion of convertible debts and exercising of warrants were excluded in calculating diluted per share due to the fact the issuance of the shares is anti-dilutive.</t>
  </si>
  <si>
    <t>Consolidated Statements of Cash Flows Statement - USD ($)</t>
  </si>
  <si>
    <t>Cash flows from operating activities:</t>
  </si>
  <si>
    <t>Adjustments to reconcile net loss to cash flows from operating activities:</t>
  </si>
  <si>
    <t>Loss on extinguishment of liability</t>
  </si>
  <si>
    <t>Stock compensation expense</t>
  </si>
  <si>
    <t>Depreciation and amortization</t>
  </si>
  <si>
    <t>Change in fair value of derivative liability</t>
  </si>
  <si>
    <t>Decrease in current assets</t>
  </si>
  <si>
    <t>Accounts receivable</t>
  </si>
  <si>
    <t>Inventory</t>
  </si>
  <si>
    <t>Increase in current liabilities:</t>
  </si>
  <si>
    <t>Accrued interest and other payables</t>
  </si>
  <si>
    <t>Net cash used in operating activities</t>
  </si>
  <si>
    <t>Cash flows from investing activities:</t>
  </si>
  <si>
    <t>Payment for acquisition of property and equipment</t>
  </si>
  <si>
    <t>Net cash provided by (used in) investing activities</t>
  </si>
  <si>
    <t>Cash flows from financing activities:</t>
  </si>
  <si>
    <t>Proceeds from shares to be issued</t>
  </si>
  <si>
    <t>Proceeds from convertible notes</t>
  </si>
  <si>
    <t>Proceeds from issuance of common stock</t>
  </si>
  <si>
    <t>Proceeds from EB-Five investment</t>
  </si>
  <si>
    <t>Repayment of notes payable</t>
  </si>
  <si>
    <t>Repayment of loans</t>
  </si>
  <si>
    <t>Proceeds from loans</t>
  </si>
  <si>
    <t>Net cash provided by (used in) financing activities</t>
  </si>
  <si>
    <t>Net increase (decrease) in cash</t>
  </si>
  <si>
    <t>Cash, beginning of period</t>
  </si>
  <si>
    <t>Cash, end of period</t>
  </si>
  <si>
    <t>Cash paid during the period for:</t>
  </si>
  <si>
    <t>Interest</t>
  </si>
  <si>
    <t>Income taxes</t>
  </si>
  <si>
    <t>Nature of Business</t>
  </si>
  <si>
    <t>Organization, Consolidation and Presentation of Financial Statements [Abstract]</t>
  </si>
  <si>
    <t xml:space="preserve">1. Nature of Business Sugarmade, Inc. (hereinafter
referred to as “we”, “us” or “the/our Company”) is a publicly traded
product and brand marketing company investing in products and brands with disruptive potential. We are incorporated in the
state of Delaware. Our previous legal name was Diversified Opportunities, Inc.  Our Company, Sugarmade, Inc. operates through
our subsidiary, Sugarmade, Inc., a California corporation (“SWC Group, Inc., - CA”). We are headquartered
in City of Industry, California, a suburb of Los Angeles, with two additional warehouse locations in Southern California. As of
date of this filing, we employ 21 full and part-time workers and contractors. As of the end of the
reporting period, December 31, 2016, we were involved in several businesses including 1) the manufacturer and marketing of packaging
for transport of products for the emerging legal cannabis industry, 2) manufacturer and supply of products to the quick service
restaurant sub-sector of the restaurant industry 3) distribution of paper products derived from non-wood sources, and 4) as a marketer
of a new seasoning food product. The Company has also
launched several packaging products serving the developing legal market for cannabis. CannaShroud is a new cannabis transport
packaging system specifically designed to allow for discrete and protected transportation of cannabis. DabBox, a cannabis
concentrate packaging product with a unique PTFE containment system. Sugarmade is also in the process of developing active
packaging for the cannabis industry and is in the advanced development stages for several other cannabis storage/transport and
packaging products to serve this growing market sector. Sugarmade’s
main business operation, CarryOutSupplies.com, is a producer and wholesaler of custom printed and generic supplies servicing more
than 3,000 quick service restaurants. Our products include double poly paper cups for cold beverage; disposable, clear,
plastic cold cups, paper coffee cups, yogurt cups, ice cream cups, cup lids, cup sleeves, food containers, soup containers, plastic
spoons and many other similar products for this market sector. CarryOutSupplies.com was founded in 2009 when the founders gained
first-hand experience within the restaurant industry of the difficulty for restaurant owners to acquire custom printed supplies
at a reasonable cost. Many quick service restaurants wish to acquire custom printed products, such as those embossed with logos,
but the minimum order size for such customization had been cost prohibitive. With that in mind, carryoutsupplies.com was founded
to provide products to this underserved section of the market. Since that time, the company has become a key supplier to many popular
U.S. franchises, particularly in the frozen dessert segments. The Company estimates it holds approximately 40% market share of
generic and printed products within the take out frozen yogurt and ice cream industries. We also hold a product supply and licensing
agreement FreeHand® ThumbTray™ for the western part of the United States. The Company plans
to introduce a new patent protected, culinary seasoning product via a nationwide advertising and social media campaign during the
first half of 2017. During September of 2016, the Company completed negotiations for and signed a license agreement with
HUY FONG FOODS, INC. (“HFFI”), the maker of Sriracha Hot Chili Sauce. Under the terms of the agreement, the Company
is granted license to use the licensed marks of HFFI on and for products the Company is currently in process of designing and testing.
Based on this agreement and a separate license agreement signed during 2015 with Seasoning Stixs International, LLC, the Company
plans to introduce a new culinary seasoning product named Sriracha Seasoning Stixs. Sriracha Seasoning Stixs are encapsulated Huy
Fong Sriracha Sauce and other seasonings in the form of a stick, which are inserted into meat, fish and poultry prior to cooking.
Sriracha Seasoning Stixs are a hard solid at room temperature, but as heat is applied the sticks begin to liquefy allowing the
meat fibers to act like a sponge absorbing the seasonings and flavors that had previously been encapsulated in the stick. We
are also a distributor of paper made from 100% reclaimed sugarcane fiber, enhanced with bamboo. Sugarcane fiber, called bagasse,
is a discarded byproduct of sugarcane production. Our primary focus for this business unit as of filing of this report is the organization
and administration of fundraisers and paper drives for schools, non-profits and other institutions. </t>
  </si>
  <si>
    <t>Summary of Significant Accounting Policies</t>
  </si>
  <si>
    <t>Summary Of Significant Accounting Policies</t>
  </si>
  <si>
    <t>2. Summary of Significant Accounting
Policies Basis of presentation The accompanying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10 of Regulation S-X.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se interim condensed consolidated
financial statements should be read in conjunction with our Company’s Annual Report on Form 10-K for the year ended June
30, 2016, which contains our audited consolidated financial statements and notes thereto, together with the Management’s
Discussion and Analysis of Financial Condition and Results of Operation, for the period ended June 30, 2016, filed on or about
November 2016. The interim results for the period ended December 31, 2016 are not necessarily indicative of the results for the
full fiscal year. Principles of consolidation The condensed consolidated unaudited
financial statements include the accounts of our Company and its wholly-owned subsidiaries, Sugarmade-CA and SWC. All significant
intercompany transactions and balances have been eliminated in consolidation. Going concern The Company sustained continued losses
from operations during the six months ended December 31, 2016 and for the fiscal year ended June 30, 2016. The Company's continuation
as a going concern is dependent on its ability to generate sufficient cash flows from operations to meet its obligations, in which
it has not been successful, and/or obtaining additional financing from its shareholders or other sources, as may be required. Our condensed consolidated financial
statements have been prepared assuming that we will continue as a going concern. Such assumption contemplates the realization of
assets and satisfaction of liabilities in the normal course of business. These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is endeavoring to increase
revenue-generating operations. While priority is on generating cash from operations through the sale of the Company’s products,
management is also seeking to raise additional working capital through various financing sources, including the sale of the
Company’s equity and/or debt securities, which may not be available on commercially reasonable terms to our Company, or which
may not be available at all. If such financing is not available on satisfactory terms, we may be unable to continue our business
as desired and our operating results will be adversely affected. In addition, any financing arrangement may have potentially adverse
effects on us and/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current holders of our common stock. Use of estimates 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Revenue recognition We recognize revenue in accordance with
Financial Accounting Standards Board Accounting Standards Codification (“FASB ASC”) No. 605, Revenue Recognition Cash Cash and cash equivalents consist of
amounts held as bank deposits and highly liquid debt instruments purchased with an original maturity of three months or less. From time to time, we may maintain bank
balances in interest bearing accounts in excess of the $250,000 currently insured by the Federal Deposit Insurance Corporation
for interest bearing accounts (there is currently no insurance limit for deposits in noninterest bearing accounts). We have not
experienced any losses with respect to cash. Management believes our Company is not exposed to any significant credit risk with
respect to its cash. Accounts receivable Accounts
receivable are carried at their estimated collectible amounts, net of any estimated allowances for doubtful accounts. We grant
unsecured credit to our customer’s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The Company had accounts receivable net of allowances of $83,653
as of December 31, 2016 and of $117,866 as of June
30, 2016. Inventory Inventory consists of finished goods
paper and paper-based products such as paper cups and food containers ready for sale and is stated at the lower of cost or market.
We value our inventory using the weighted average costing method. Our Company's policy is to include as a part of inventory any
freight incurred to ship the product from our contract manufacturers to our warehouses. Outbound freights costs related to shipping
costs to our customers are considered period costs and reflected in selling, general and administrative expenses. We regularly
review inventory and consider forecasts of future demand, market conditions and product obsolescence. If
the estimated realizable value of our inventory is less than cost, we make provisions in order to reduce its carrying value to
its estimated market value. On a consolidated basis, as of December 31, 2016 and June 30, 2016, the balance for the inventory totaled
$523,388 and
$468,262, respectively. No amounts were recognized as an obsolescence reserve at December 31, 2016 and June 30, 2016. Income taxes We account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 of the recognition
and measurement related to accounting for income taxes. We adopted the provisions of ASC 740 as of October 2, 2008, and have analyzed
filing positions in each of the federal and state jurisdictions where we are required to file income tax returns, as well as open
tax years in these jurisdictions. We have identified the U.S. federal and California as our “major” tax jurisdictions
and generally, we remain subject to Internal Revenue Service examination of our 2013 U.S. federal income tax returns. However,
we have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We have no interest
or penalties as of December 31, 2016. Stock based compensation Stock based compensation cost to employees
is measured at the date of grant, based on the calculated fair value of the stock-based award, and will be recognized as expense
over the employee’s requisite service period (generally the vesting period of the award). We estimate the fair value of employee
stock options granted using the Black-Scholes-Merton Option Pricing Model. Key assumptions used to estimate the fair value of stock
options will include the exercise price of the award, the fair value of our common stock on the date of grant, the expected option
term, the risk free interest rate at the date of grant, the expected volatility and the expected annual dividend yield on our common
stock. We use our company’s own data among other information to estimate the expected price volatility and the expected forfeiture
rate. Share-based compensation awards issued to non-employees for services rendered are recorded at either the fair value of the
services rendered or the fair value of the share-based payment, whichever is more readily determinable. Loss
per share We
calculate basic earnings per share (“EPS”) by dividing our net loss by the weighted average number of common shares
outstanding for the period, without considering common stock equivalents. Diluted EPS is computed by dividing net income
or net loss by the weighted average number of common shares outstanding for the period and the weighted average number of dilutive
common stock equivalents, such as options and warrants. Options and warrants are only included in the calculation of diluted
EPS when their effect is dilutive. 6,703,559 potential shares
issuable upon conversion of convertible debts and 0 potential shares issuable upon exercising of warrants were excluded in calculating
diluted loss per share for the three months ended December 31, 2016 due to the fact that issuance of the shares is anti-dilutive
as a result of the Company’s net loss. Fair
value of financial instrument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 used Level 2 inputs for
its valuation methodology for the derivative liabilities in determining the fair value using the Black-Scholes option-pricing
model with the following assumption inputs:
December 31, 2016
Annual dividend yield —
Expected life (years) 0.75
Risk-free interest rate 0.64 %
Expected volatility 258 %
Carrying Value Fair Value Measurements at
As of December 31, 2016
December 31, Using Fair Value Hierarchy
2016 Level 1 Level 2 Level 3
Liabilities
Derivative liabilities $ 813,000 $ — $ 813,000 $ —
Total $ 813,000 $ — $ 813,000 $ —
June 30, 2016
Annual dividend yield —
Expected life (years) 0.01
Risk-free interest rate 0.21 %
Expected volatility 449 %
Carrying Value Fair Value Measurements at
As of June 30, 2016
June 30, Using Fair Value Hierarchy
2016 Level 1 Level 2 Level 3
Liabilities
Derivative liabilities $ 701,000 $ — $ 701,000 $ —
Total $ 701,000 $ — $ 701,000 $ — Derivative instruments The
fair value of derivative instruments is recorded and shown separately under current liabilities. Changes in the fair value of derivatives
liability are recorded in the consolidated statement of operations under non-operating income (expense). 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fer to Note 6 for details. Segment Reporting FASB ASC Topic 280, “Segment Reporting”,
requires use of the “management approach” model for segment reporting. The management approach FASB ASC Topic 280 has no effect on the Company’s financial
statements as substantially all of its operations are conducted in one industry segment – paper and paper-based products
such as paper cups, cup lids, food containers, etc. New accounting pronouncements
not yet adopted In March 2016, the Financial Accounting Standards
Board (“FASB”) issued Accounting Standards Update (“ASU”) No. 2016-08, Revenue from Contracts with
customers In March 2016, the FASB issued ASU 2016-04, Recognition
of Breakage for Certain Prepaid Stored-Value Products In February 2016, the FASB issued ASU 2016-02, Leases In November 2015, the FASB issued ASU 2015-17, Balance
Sheet Classification of Deferred Taxes In September 2015, the FASB issued ASU 2015-06, Simplifying
the Accounting for Measurement-period Adjustments In July 2015, the FASB issued ASU 2015-11, Simplifying
the Measurement of Inventory In April 2015, the FASB issued ASU 2015-03, Simplifying
the Presentation of Debt Issuance Costs In May 2014, the FASB issued Accounting Standards
Update No. 2014-09, Revenue from Contracts with Customers Revenue from Contracts with Customers (Topic 606): Deferral of the Effective Date Other recent accounting pronouncements issued
by the FASB, including its Emerging Issues Task Force, the American Institute of Certified Public Accountants, and the Securities
and Exchange Commission are not believed by management to have a material impact on the Company’s present or future consolidated
financial statements.</t>
  </si>
  <si>
    <t>Concentration</t>
  </si>
  <si>
    <t>Risks and Uncertainties [Abstract]</t>
  </si>
  <si>
    <t>3. Concentration Customers For the three months ended December
31, 2016 and December 31, 2015, our Company earned net revenues of $728,092 and $914,429 respectively. The vast majority of these
revenues for the period ending December 31, 2016 were derived from one customer of the Company. This customer accounted for 19%
of revenue for the three months ended December 31, 2016. No customer accounted for over 10% of the Company’s total revenues
for the three months ended December 31, 2015. For the six months ended December 31,
2016 and December 31, 2015, our Company earned net revenues of $1,855,646 and $2,317,340 respectively. The vast majority of these
revenues for the periods were derived from a large number of customers, with no customers accounted for over 10% of the Company’s
total revenues in either period. Suppliers For the three and six months end December
31, 2016, we purchased products for sale by CarryOutSupplies from several contract manufacturers located in Asia. A substantial
portion of the Company’s inventory is purchased from one supplier that functions as an independent foreign procurement agent.
Two suppliers accounted for 71% and 64% of the Company’s total inventory purchase for the three and six months ended December
31, 2016 respectively. For the three and six months end December
31, 2015, we purchased products for sale by CarryOutSupplies from several contract manufacturers located in Asia. A substantial
portion of the Company’s inventory is purchased from one supplier that functions as an independent foreign procurement agent.
Two suppliers accounted for 78% and 72% of the Company’s total inventory purchase for the three and six months ended December
31, 2015 respectively.</t>
  </si>
  <si>
    <t>Litigation</t>
  </si>
  <si>
    <t>Commitments and Contingencies Disclosure [Abstract]</t>
  </si>
  <si>
    <t>4. Litigation From
time to time and in the course of business, we may become involved in various legal proceedings seeking monetary damages and other
relief. The amount of the ultimate liability, if any, from such claims cannot be determined. As of December 31, 2016,
there were no legal claims currently pending or threatened against us that in the opinion of our management would be likely to
have a material adverse effect on our financial position ? results of operations or cash flows. However, as of the date of this
filing, we were involved in the following legal proceedings. As of the date of this filing , On
May 24, 2014, the Labor Commissioner, State of California issued an Order, Decision or Award of the Labor Commissioner against
the Company in the amount of $56,365. On October 28, 2014, the Company entered into a settlement agreement, which was effective
October 28, 2014, to resolve a judgment against the Company via the issuance of 502,533 restricted shares and a $30,000 cash payment. On December 11, 2013, the Company was
served with a complaint from two Convertible Note Holders and investors in the Company, Lovitt &amp; Hannan, Inc. Salary Deferral
Plan FBO J. Thomas Hannan, Attorney at Law 401K Plan and Trust, and Kevin M. Kearney. The Company’s former CEO, Scott Lantz,
was also named in the suit. The complaint alleges Hannan was induced to make a series of investments in the Company by the material
misrepresentations and omissions made by the Company. We believe the Hannan case is now in the middle of depositions and it appears
a trial is scheduled, tentatively, in the second quarter of 2017. We believe the claims in that case are still primarily of two
categories, the first being repayment of the promissory notes and a series of allegations about improper investment solicitations
and other misrepresentations. We believe the Company’s exposure to the claim concerning the Notes may be approximately $125,000.
We also believe there could be some associated legal fees, but we do not believe this amount will be material. On February
21, 2017, the company signed a settlement agreement regarding a suit that was pending against the Company. On December 11,
2013, the Company was served with a complaint from two Convertible Note Holders and investors in the Company, Lovitt &amp; Hannan,
Inc. Salary Deferral Plan FBO J. Thomas Hannan, Attorney at Law 401K Plan and Trust, and Kevin M. Kearney. The parties agreed to a settlement agreement
on February 21, 2017. Under the terms of the agreement the Company agrees to pay the plaintiffs $227,000 to settle all
claims against the Company, which will include the payoff of the two notes as outstanding within 1 week. The parties had estimated
the value of the notes at approximately $80,000. The Company has agreed to pay the plaintive $97,000 within 120 days of the
agreement with the remaining balance of $50,000 due within 180 days of the agreement. The parties agreed that all claims against
the company shall be satisfied through such payments and that the matter shall therefore be fully resolved. There can be no assurances the ultimate
liability relative to these law suits will not exceed what is outlined above.</t>
  </si>
  <si>
    <t>Convertible Notes</t>
  </si>
  <si>
    <t xml:space="preserve">5. Convertible Notes As of December 31, 2016 and June 30,
2016 the balance owing on convertible notes with term as describe below was $250,000 and $394,167 respectively. The convertible
promissory notes must be repaid by our Company within six months from the date of issuance; accrue interest at the rate of 14%;
and are subject to conversion at the election of the investors at such time as our Company has raised a minimum of $500,000 in
a subsequent equity financing. The conversion price will be the lower of 80% of the per share purchase price paid for by the new
investors in the subsequent financing, or $0.50 per share. Unless these promissory notes are converted or repaid earlier, our Company
must pay the note-holders the amount of the then accrued interest on the three, six, and nine month anniversaries of the issue
date. As of December 31, 2016, three convertible promissory in the amount of $115,000 with accrued interest of $59,731, were converted
to 3,833,358 restricted common shares as follows: On November 3, 2016, the Company issued 982,620 common shares
in exchange for the cancellation of $50,000 principal balance and accrued interest of $24,955 on convertible debt. On December 31, 2016, the Company issued 1,761,957 common
shares in exchange for the cancellation of $40,000 principal balance and accrued interest of $20,668 on convertible debt. On December 31, 2016, the Company issued 1,088,781 common
shares in exchange for the cancellation of $25,000 principal balance and accrued interest of $12,482 on convertible debt. Convertible notes issued during the quarter ended December
31, 2016: On October 18, 2016, the Company entered into a convertible
promissory note with an accredited investor for $84,750. The note has a term of twelve (12) months with an interest rate of 10%
and is convertible to common shares at a 50% discount. The Company received a net amount of $75,000, after fees. On November 4, 2016, the Company entered into a convertible
promissory note with an accredited investor for $84,750. The note has a term of nine (9) months with an interest rate of 10% and
is convertible to common shares at a 50% discount. The Company received a net amount of $75,000, after fees. On November 16, 2016, the Company entered into a convertible
promissory note with an accredited investor for $110,000. The note has a term of nine (9) months with an interest rate of 10% and
is convertible to common shares at a 45% discount. The Company received a net amount of $107,000, after fees. On December 19, 2016, the Company entered into a convertible
promissory note with an accredited investor for $20,000. The note has a term of seven (7) months with an interest rate of 8% and
is convertible to common shares at a 40% discount. On December 20, 2016, the Company entered into a convertible
promissory note with an accredited investor for $38,000. The note has a term of nine (9) months with an interest rate of 10% and
is convertible to common shares at a 45% discount. The Company received a net amount of $30,000, after fees. On December 23, 2016, the Company entered into a convertible
promissory note with an accredited investor for $55,000. The note has a term of nine (9) months with an interest rate of 8% and
is convertible to common shares at a 42% discount. The Company received a net amount of $52,000, after fees. As of December 31, 2016, the Company’s
convertible notes consisted of following:
As of December 31, 2016
Note Type and Investor Due Date Balance Discount Carrying Value
Convertible Note 7/1/2016 25,000 — 25,000
Convertible Note 7/1/2016 25,000 — 25,000
Convertible Note 7/1/2016 25,000 — 25,000
Convertible Note 7/1/2016 25,000 — 25,000
Convertible Note 7/1/2016 25,000 — 25,000
Convertible Note 7/1/2016 25,000 — 25,000
Convertible Note 7/1/2016 100,000 — 100,000
Convertible Note 10/18/2017 84,750 — 84,750
Convertible Note 8/4/2017 84,750 — 84,750
Convertible Note 8/16/2017 110,000 — 110,000
Convertible Note 9/20/2017 38,000 — 38,000
Convertible Note 7/17/2017 20,000 — 20,000
Convertible Note 9/30/2017 55,000 — 55,000
Total Convertible Promissory Notes $ 642,500 $ 642,500 As of June 30, 2016, the Company’s
convertible notes consisted of following:
As of June 30, 2016
Note Type and Investor Due Date Balance Discount Carrying Value
Convertible Note 7/1/2016 25,000 — 25,000
Convertible Note 7/1/2016 40,000 — 40,000
Convertible Note 7/1/2016 50,000 — 50,000
Convertible Note 7/1/2016 25,000 — 25,000
Convertible Note 7/1/2016 25,000 — 25,000
Convertible Note 7/1/2016 25,000 — 25,000
Convertible Note 7/1/2016 25,000 — 25,000
Convertible Note 7/1/2016 25,000 — 25,000
Convertible Note 7/1/2016 25,000 — 25,000
Convertible Note 7/1/2016 100,000 — 100,000
Convertible Note 7/1/2016 20,834 — 20,834
Convertible Note 7/1/2016 8,333 — 8,333
Total Convertible Promissory Notes $ 394,167 $ 394,167 </t>
  </si>
  <si>
    <t>Debt settlements</t>
  </si>
  <si>
    <t>Notes to Financial Statements</t>
  </si>
  <si>
    <t>6. Debt settlements On December 31, 2016, the Company issued 1,486,101 common
shares in exchange for the cancellation of $51,996 in vendor debt. The fair value of the 1,486,101 common shares was $89,166,
which resulted in a loss on settlement of debt of $37,170.</t>
  </si>
  <si>
    <t>Derivative Liabilities</t>
  </si>
  <si>
    <t>7. Derivative liabilities The derivative
liability is derived from the conversion features in note 5 and stock warrant in note 7. All were valued using the weighted-average
Black-Scholes-Merton option pricing model using the assumptions detailed below. As of December 31, 2016 and June 30, 2016, the
derivative liability was $813,000 and $701,000, respectively. The Company recorded $355,000 loss and $420,000 gain from changes
in derivative liability during the three months ended December 31, 2016 and 2015, respectively. The Black-Scholes model with the
following assumption inputs:
December 31, 2016
Annual dividend yield —
Expected life (years) 0.75
Risk-free interest rate 0.64 %
Expected volatility 258 %
June 30, 2016
Annual dividend yield —
Expected life (years) 0.01
Risk-free interest rate 0.21 %
Expected volatility 449 %</t>
  </si>
  <si>
    <t>Stock warrants</t>
  </si>
  <si>
    <t xml:space="preserve">8. Stock warrants In connection with the issuance of the
promissory notes, the investors in the aggregate received two-year warrants to purchase up to a total of 50,000 shares of common
stock at $0.50 per share, and two-year warrants purchasing up to a total of 81,250 shares of common stock at $0.01 per share. For
purposes of accounting for the detachable warrants issued in connection with the convertible notes, the fair value of the warrants
was estimated using the Black-Scholes-Merton option pricing formula. The value of all warrants granted at the date of issuance
totaled $508,413 and was recorded as a discount to the notes payable. The amount will be amortized over the nine month term of
the respective convertible note as additional interest expense. On various dates during June
2014 and December 2014 the Company and holders of certain convertible notes agreed to cancel warrants to purchase common shares
in the company and to extend the due dates on the Notes to July 1, 2016. $0.50 warrants and “Bonus Warrants” priced
at $0.01, as defined in the original Convertible Note Purchase Agreements we cancelled pertaining to the Note and warrants acquired
on the following dates for the following Convertible Notes and amounts. During the six months ended December 31, 2016, all the
warrants were expired. There were no warrants outstanding at December 31, 2016.
Number of Shares Weighted Average Exercise Price
Outstanding at June 30, 2014 $ 180,000 $ 0.20
Granted — —
Exercised — —
Forfeited September 30, 2014 38,750 0.09
Forfeited December 31, 2014 10,000 0.04
Outstanding at June 30, 2015 131,250 0.20
Outstanding at June 30, 2016 131,250 0.20
Expired 131,250 0.20
Outstanding at December 31, 2016 $ — $ — Following is a summary of the status
of warrants outstanding at June 30, 2016:
Date Issued Exercise Price Number of Shares Expiration Date
8/17/12 $ 0.01 6,250 7/1/2016
8/20/12 $ 0.01 6,250 7/1/2016
9/10/12 $ 0.01 10,000 7/1/2016
9/13/12 $ 0.01 12,500 7/1/2016
9/18/12 $ 0.01 6,250 7/1/2016
10/5/12 $ 0.01 2,500 7/1/2016
10/25/12 $ 0.01 6,250 7/1/2016
1/31/13 $ 0.01 6,250 7/1/2016
10/22/12 $ 0.01 25,000 7/1/2016
8/24/12 $ 0.50 50,000 8/24/16
Total warrants as of June 30, 2016 131,250 </t>
  </si>
  <si>
    <t>Note payable</t>
  </si>
  <si>
    <t>9. Note payable Note payable due to bank During October 2011, we entered into a revolving demand
note (line of credit) arrangement with HSBC Bank USA, with a revolving borrowing limit of $150,000. The line of credit bears a
variable interest rate of one quarter percent (0.25%) above the prime rate (3.25% as of September 30, 2013). In the event the
deposit account is not established or minimum balance maintained, HSBC can charge a higher rate of interest of up to 4.0% above
prime rate. As of December 31, 2016 and June 30, 2016, the loan principal balance was $25,982. Note
payable to shareholders On January 23, 2013, the Company entered
into a promissory note with Mira Ablaza (a former employee of the Company who owns less than 5% of the Company’s stock).
The original principal amount was $40,000 and the note bore no interest. The note was payable upon demand. As of December 31, 2016,
this note had a balance of $18,000. On December 31, 2013, the Company entered
into a promissory note with Kalvin Kwong (an employee of the Company, who owns less than 5% of the Company’s stock). The
principal amount was $20,000 and the interest rate on the note was 10%. The note had a term of six months. However, this note was
now payable upon demand per the oral agreement with the lender. As of December 31, 2016, this note had a balance of $20,000. On January 13, 2014, the Company entered
into a promissory note with Tsz Ming Wong (an employee of the Company, who owns less than 5% of the Company’s stock). The
principal amount was $25,000 and the note bore no interest. The note had a term of 24 months and was due on January 13, 2016, and
became payable upon demand after January 13, 2016. As of December 31, 2016, this note had a balance of $12,666. On January 14, 2015, the Company entered
into a promissory note with Richard Ko (an employee of the Company, who owns less than 5% of the Company’s stock). The principle
amount was $30,000 and the note bore no interest. The note had a term of one year and was due on January 14, 2016, and became payable
upon demand after January 14, 2016. As of December 31, 2016, this note had a balance of $30,000.</t>
  </si>
  <si>
    <t>Shares issued for services</t>
  </si>
  <si>
    <t xml:space="preserve">10. Shares issued for services
On
December 1, 2016, the Company agreed to issued 3,000,000 common shares to Robert McGuire vesting immediately, Mr McGuire
will provide strategic marketing consulting services to the Company for period from December 1, 2016 to March 31, 2017, the fair
value of the 3,000,000 shares was $240,000. The Company was required to issue the common shares to Mr. McGuire as a sign-on fee.
Accordingly, the $240,000 fair value of the common shares was expensed upon issuance of the common shares, on December 1, 2016.
As of December 31, 2016, these shares had yet to be issued and were recorded as a liability for stock to be issued – common
shares. On
December 1, 2016, the Company modified its agreement with Bao Coc International Paper and BAO COC INTERNATIONAL PAPER AND PLASTIC
COMPANY LIMITED ("Bao Cao"), of the Socialist Republic of Vietnam. Under the terms of the revised agreement,
the Company shall purchase products manufactured by the current contract manufacturers and distribute such products to various
quick service restaurant and institutions in the United States. Revenues from such products shall belong to Sugarmade. The
price of these products will be determined from time to time in mutual agreement between the Parties. Sugarmade shall be responsible
for compensating the contract manufacturer and collection of monies from the end customer with all revenues belonging to the Company.
The Company is obligated to issue 5,000,000 restricted common shares, the fair market value of the 5,000,000 shares was $400,000.
As of December 31, 2016, these shares had yet
to be issued and were recorded as a liability for stock to be issued – common shares. </t>
  </si>
  <si>
    <t>Common shares issued for equity financing</t>
  </si>
  <si>
    <t>11. Common shares issued for equity financing On October 11, 2016, the Company sold
2,000,000 shares of restricted common stock to a accredited investors for $100,000 pursuant to an exemption from registration relying
on Section 4(a)(2) and Rule 506b of Regulation D, under the Securities Act of 1933, as amended.</t>
  </si>
  <si>
    <t>Common shares reserved for future issuances</t>
  </si>
  <si>
    <t xml:space="preserve">12. Common
shares reserved for future issuances The following table summarizes shares of our common stock
reserved for future issuance at December 31, 2016:
Common shares to be issued under conversion feature 17,700,225
Common shares to be issued under $0.01 warrants —
Common shares to be issued under $0.50 warrants —
Total common shares reserved for future issuance 17,700,225 The following table summarizes shares of our common stock
reserved for future issuance at June 30, 2016:
Common shares to be issued under conversion feature 11,702,118
Common shares to be issued under $0.01 warrants 81,250
Common shares to be issued under $0.50 warrants 50,000
Total common shares reserved for future issuance 11,833,368 </t>
  </si>
  <si>
    <t>Related Party Transactions</t>
  </si>
  <si>
    <t xml:space="preserve">13.
Related party transactions As of December
31, 2016, the Company had outstanding balance of Loans payable of $211,954 borrowed from LMK Capital., LLC a company affiliated
with CEO Chan. Additionally the company had outstanding balance of Account Payable of $13,586 to LMK Capital LLC. On
December 1, 2016, the Company received a loan from an employee for $12,500 with an interest charge of $12,500.
This amount was recorded as interest owed to the loan payable amount and is to be amortized on a monthly basis over the life of
the loan. The loan is due on December 1, 2017. As of December 31, 2016, the Company had outstanding loan balance of $140,312 from
Shareholders and directors of the company. As of December 31, 2016, the Company
had outstanding balance of Notes payable of $60,666 borrowed from employees, these borrowings have no interest, additionally an
outstanding Notes payable balance of $20,000 borrowed from one employee, which bear interest rate of 18%. As of December 31, 2016,
the Company had outstanding loan balance of $80,666 from employees of the company. On September
7, 2016, our CEO and Chairman, Jimmy Chan, was awarded five (5) million shares of restricted common stock in the Company in lieu
of salary. On September 7, 2016, Richard Ko, was awarded three (3) million shares of restricted common stock in the
Company for services provided to the Company. </t>
  </si>
  <si>
    <t>14. Loans payable On December 22, 2016, SWC entered an
agreement with a lending company for its working capital needs. The loan was payable on the 122 nd On July 1, 2012, SWC entered an equipment
loan agreement with a bank with maturity on June 1, 2017. The monthly payment is $255. At December 31, 2016, the outstanding balance
under this loan was $1,690. On March 1, 2012, SWC entered an equipment
loan agreement with a bank with maturity on January 1, 2017. The monthly payment is $435. At December 31, 2016, the outstanding
balance under this loan was $488. On March 5, 2013, the company entered
an equipment loan agreement with Toyota financial services with maturity date of April 4, 2018. As of December 31, 2016 the balance
under this loan is $7,540 On
January 5, 2016, the Company received a loan for $100,000 from an investor. The note bears 0% annual interest and is due on December
31, 2017. As of December 31, 2016 the balance under this loan is $60,000 . On July 11,
2016, the Company received a loan from Greater Asia Technology for $150,000. There were loan fees of $8,000 associated with origination
of the loan, which bears 40% annual interest and is due on January 15, 2017. As of December 31, 2016, this note had a balance of
$80,818. On September
26, 2016, the Company received a loan from Greater Asia Technology for $100,000. It was predetermined interest on the loan would
be $40,000. This amount was recorded as a discount to the loan payable amount and is to be amortized on a monthly basis over the
life of the loan. The loan is due on November 25, 2017. As of December
31, 2016, this note had a balance of $100,000. On September
26, 2016, the Company received a loan from Greater Asia Technology for $12,500. The loan bears 100% annual interest and is due
on November 23, 2017. As of December 31, 2016, this note had a balance of $12,500. On October 28, 2016, the Company received
a loan from Autumn Group, LLC for $100,000. It was predetermined interest on the loan would be $100,000. This amount was recorded
as a discount to the loan payable amount and is to be amortized on a monthly basis over the life of the loan. The loan is due on
September 26, 2017. The loan bears 100% annual interest
and is due on November 1, 2017. As of December 31, 2016, this note had a balance of $100,000. As of December 31, 2016, the company
had outstanding loan balance of $5,053 from two vendors of the Company. As of December 31, 2016, the total interest
balance accrued for loan payable was $125,833.</t>
  </si>
  <si>
    <t>Shares to be issued</t>
  </si>
  <si>
    <t>15. Shares to be issued Preferred Shares As of December 31, 2016, the Company
was obligated to issue 2,000,000 shares of Series B Convertible Preferred Stock for three EB-5 investments with the total amount
of $1,500,000. The Company received $2,000,000 proceeds during the year ended June 30, 2016 with fair value of $2,000,000. On April
1, 2015, the Company completed a series of transactions and amended its Articles of Incorporation creating a series of preferred
stock of 10,000,000 shares, which shall be designated Series B Convertible Preferred Stock, par value $0.001 per share (the “Series
B Preferred Stock”). Series B will not be eligible for dividends. Five years from the date of issue (the “Conversion
Date”), assuming the Series B investor is approved for l-526 under the U.S Government’s EB-5 Investment Program, each
Preferred Share will automatically convert into that number of Common Shares having a “fair market value” of the Initial
Investment plus a five (5) percent annualized return on Initial Investment. Fair market value will be determined by averaging the
closing sale price of a Common Share for the 40 trading days immediately preceding the date of conversion on the U.S. stock exchange
on which Common Shares are publicly traded. The offering was made pursuant to SEC Rule 506 Section 4(2), which provides exemption
from registration for transactions, which are not public offerings. The funds received were used for general working capital purposes
and to accelerate order deliveries to customers. Common
Shares During
the six months ended December 31, 2016, the Company issued 22,055,556 common shares, which were obligated to be issued, with a
fair value in the amount of $1,230,000, as disclosed in note 13. Related party transactions.
As of December 31, 2016, the Company
was obligated to issue 2,000,000 restricted common shares for equity financing of $100,000, the fair market value of the 2,000,000
shares was $100,000. As
of December 31, 2016, the Company was obligated to issue 2,804,343 restricted common shares for convertible debt conversion in
the amount of $65,000 principle
and $33,152 as accrued interest. Total amount converted to commons shares were $98,152. As
of December 31, 2016, the Company was obligated to issue 1,486,101 restricted
common shares for the settlement of outstanding accounts payable in the amount of $51,996. The fair value of the 1,486,101 common
shares was $89,166, which resulted in a loss on settlement of debt of $37,170. On
December 1, 2016, the Company modified its agreement with Bao Coc International Paper and BAO COC INTERNATIONAL PAPER AND PLASTIC
COMPANY LIMITED ("Bao Cao"), of the Socialist Republic of Vietnam. Under the terms of the revised agreement,
the Company shall purchase products manufactured by the current contract manufacturers and distribute such products to various
quick service restaurant and institutions in the United States. Revenues from such products shall belong to Sugarmade. The
price of these products will be determined from time to time in mutual agreement between the Parties. Sugarmade shall be responsible
for compensating the contract manufacturer and collection of monies from the end customer with all revenues belonging to the Company.
The company is obligated to issue 5,000,000 restricted common shares, the fair market value of the 5,000,000 shares was $400,000.
As of December 31, 2016, these shares had yet
to be issued and were recorded as a liability for stock to be issued – common shares . As of December 31, 2016, the company
was obligated to issue 3,000,000 restricted common shares for consulting services, with a fair market value of $240,000. As of
December 31, 2016, these shares had yet to be issued and were recorded as a liability for stock to be issued – common shares.</t>
  </si>
  <si>
    <t>Commitments and Contingencies</t>
  </si>
  <si>
    <t>Commitments And Contingencies</t>
  </si>
  <si>
    <t xml:space="preserve">16. Commitments and contingencies On April 1, 2015, the Company entered
into a lease for general office and warehouse in City of Industry, California with a lease term of one year. The Company renewed
the lease to March 31, 2017. Monthly rent was $11,884 up to March 31, 2016, and increased to $13,238 from April 1, 2016 to March
31, 2017. Monthly rent increased to $13,238 from April 1, 2016 to March 31, 2017. Future minimum annual rental payments
required under operating leases as of December 31, 2016 were as below (by year):
2016 $ 39,714
Total $ 39,714 </t>
  </si>
  <si>
    <t>Subsequent Event</t>
  </si>
  <si>
    <t>17. Subsequent events On
February 10, 2017, the Company signed a lease for an approved culinary manufacturing facility, located in Los Angeles, CA, in support
of its planned launch on a new culinary product called Sriracha Seasoning Stix. The lease is for a twelve (12) month
period at a rate of $1,900 per month. On February 7, 2017, the Company entered into a convertible
promissory note with an accredited investor for $50,000. The note has a term of six (6) months with an interest rate of 8% and
is convertible into common shares at a 40% discount. On February 7, 2017, the Company entered into general consulting
agreement concerning Cannabis related packaging, 750,000 restricted common shares granted as of the contract date. Shares have
not been issued as of the filing date. On February 2, 2017, the Company issued 8,045,000 common
shares in exchange for the conversion of $25,000 of convertible debt and accrued interest of $15,225. On January 24, 2017, the Company entered into a convertible
promissory note with an accredited investor for $43,000. The note has a term of six (6) months with an interest rate of 8% and
is convertible into common shares at a 45% discount. The Company received a net amount of $38,000, after fees. On January 20, 2017, the Company entered into a convertible
promissory note with an accredited investor for $80,000. The note has a term of six (6) months with an interest rate of 8% and
is convertible into common shares at a 40% discount. On January 17, 2017, the Company entered into a convertible
promissory note with an accredited investor for $25,000. The note has a term of six (6) months with an interest rate of 8% and
is convertible into common shares at a 40% discount. On January 1, 2017, the Company entered into settlement agreement
with legal counsel David Nemecek, company agreed to issue 300,000 restricted common shares for settlement of $16,074.</t>
  </si>
  <si>
    <t>Summary of Significant Accounting Policies (Policies)</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10 of Regulation S-X.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se interim condensed consolidated
financial statements should be read in conjunction with our Company’s Annual Report on Form 10-K for the year ended June
30, 2016, which contains our audited consolidated financial statements and notes thereto, together with the Management’s
Discussion and Analysis of Financial Condition and Results of Operation, for the period ended June 30, 2016, filed on or about
November 2016. The interim results for the period ended December 31, 2016 are not necessarily indicative of the results for the
full fiscal year.</t>
  </si>
  <si>
    <t>Principles of consolidation</t>
  </si>
  <si>
    <t>Principles of consolidation The condensed consolidated unaudited
financial statements include the accounts of our Company and its wholly-owned subsidiaries, Sugarmade-CA and SWC. All significant
intercompany transactions and balances have been eliminated in consolidation.</t>
  </si>
  <si>
    <t>Going concern</t>
  </si>
  <si>
    <t>Going concern The Company sustained continued losses
from operations during the six months ended December 31, 2016 and for the fiscal year ended June 30, 2016. The Company's continuation
as a going concern is dependent on its ability to generate sufficient cash flows from operations to meet its obligations, in which
it has not been successful, and/or obtaining additional financing from its shareholders or other sources, as may be required. Our condensed consolidated financial
statements have been prepared assuming that we will continue as a going concern. Such assumption contemplates the realization of
assets and satisfaction of liabilities in the normal course of business. These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is endeavoring to increase
revenue-generating operations. While priority is on generating cash from operations through the sale of the Company’s products,
management is also seeking to raise additional working capital through various financing sources, including the sale of the
Company’s equity and/or debt securities, which may not be available on commercially reasonable terms to our Company, or
which may not be available at all. If such financing is not available on satisfactory terms, we may be unable to continue our
business as desired and our operating results will be adversely affected. In addition, any financing arrangement may have potentially
adverse effects on us and/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current holders of our common stock.</t>
  </si>
  <si>
    <t>Use of estimates</t>
  </si>
  <si>
    <t>Use of estimates 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t>Revenue recognition</t>
  </si>
  <si>
    <t>Revenue recognition We recognize revenue in accordance
with Financial Accounting Standards Board Accounting Standards Codification (“FASB ASC”) No. 605, Revenue Recognition</t>
  </si>
  <si>
    <t>Cash Cash and cash equivalents consist of
amounts held as bank deposits and highly liquid debt instruments purchased with an original maturity of three months or less. From time to time, we may maintain
bank balances in interest bearing accounts in excess of the $250,000 currently insured by the Federal Deposit Insurance Corporation
for interest bearing accounts (there is currently no insurance limit for deposits in noninterest bearing accounts). We have not
experienced any losses with respect to cash. Management believes our Company is not exposed to any significant credit risk with
respect to its cash.</t>
  </si>
  <si>
    <t>Accounts receivable Accounts
receivable are carried at their estimated collectible amounts, net of any estimated allowances for doubtful accounts. We grant
unsecured credit to our customer’s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The Company had accounts receivable net of allowances
of $83,653 as of December 31, 2016 and of $117,866 as
of June 30, 2016.</t>
  </si>
  <si>
    <t>Inventory Inventory consists of finished goods
paper and paper-based products such as paper cups and food containers ready for sale and is stated at the lower of cost or market.
We value our inventory using the weighted average costing method. Our Company's policy is to include as a part of inventory any
freight incurred to ship the product from our contract manufacturers to our warehouses. Outbound freights costs related to shipping
costs to our customers are considered period costs and reflected in selling, general and administrative expenses. We regularly
review inventory and consider forecasts of future demand, market conditions and product obsolescence. If
the estimated realizable value of our inventory is less than cost, we make provisions in order to reduce its carrying value to
its estimated market value. On a consolidated basis, as of December 31, 2016 and June 30, 2016, the balance for the inventory
totaled $523,388 and
$468,262, respectively. No amounts were recognized as an obsolescence reserve at December 31, 2016 and June 30, 2016.</t>
  </si>
  <si>
    <t>Income taxes We account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 of the recognition
and measurement related to accounting for income taxes. We adopted the provisions of ASC 740 as of October 2, 2008, and have analyzed
filing positions in each of the federal and state jurisdictions where we are required to file income tax returns, as well as open
tax years in these jurisdictions. We have identified the U.S. federal and California as our “major” tax jurisdictions
and generally, we remain subject to Internal Revenue Service examination of our 2013 U.S. federal income tax returns. However,
we have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We have no interest
or penalties as of December 31, 2016.</t>
  </si>
  <si>
    <t>Stock based compensation</t>
  </si>
  <si>
    <t>Stock based compensation Stock based compensation cost to employees
is measured at the date of grant, based on the calculated fair value of the stock-based award, and will be recognized as expense
over the employee’s requisite service period (generally the vesting period of the award). We estimate the fair value of
employee stock options granted using the Black-Scholes-Merton Option Pricing Model. Key assumptions used to estimate the fair
value of stock options will include the exercise price of the award, the fair value of our common stock on the date of grant,
the expected option term, the risk free interest rate at the date of grant, the expected volatility and the expected annual dividend
yield on our common stock. We use our company’s own data among other information to estimate the expected price volatility
and the expected forfeiture rate. Share-based compensation awards issued to non-employees for services rendered are recorded at
either the fair value of the services rendered or the fair value of the share-based payment, whichever is more readily determinable.</t>
  </si>
  <si>
    <t>Loss per share</t>
  </si>
  <si>
    <t>Loss
per share We
calculate basic earnings per share (“EPS”) by dividing our net loss by the weighted average number of common shares
outstanding for the period, without considering common stock equivalents. Diluted EPS is computed by dividing net income
or net loss by the weighted average number of common shares outstanding for the period and the weighted average number of dilutive
common stock equivalents, such as options and warrants. Options and warrants are only included in the calculation of diluted
EPS when their effect is dilutive. 6,703,559 potential shares
issuable upon conversion of convertible debts and 0 potential shares issuable upon exercising of warrants were excluded in calculating
diluted loss per share for the three months ended December 31, 2016 due to the fact that issuance of the shares is anti-dilutive
as a result of the Company’s net loss.</t>
  </si>
  <si>
    <t>Fair Value of Financial Instruments</t>
  </si>
  <si>
    <t xml:space="preserve">Fair
value of financial instrument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 used Level 2 inputs for
its valuation methodology for the derivative liabilities in determining the fair value using the Black-Scholes option-pricing
model with the following assumption inputs:
December 31, 2016
Annual dividend yield —
Expected life (years) 0.75
Risk-free interest rate 0.64 %
Expected volatility 258 %
Carrying Value Fair Value Measurements at
As of December 31, 2016
December 31, Using Fair Value Hierarchy
2016 Level 1 Level 2 Level 3
Liabilities
Derivative liabilities $ 813,000 $ — $ 813,000 $ —
Total $ 813,000 $ — $ 813,000 $ —
June 30, 2016
Annual dividend yield —
Expected life (years) 0.01
Risk-free interest rate 0.21 %
Expected volatility 449 %
Carrying Value Fair Value Measurements at
As of June 30, 2016
June 30, Using Fair Value Hierarchy
2016 Level 1 Level 2 Level 3
Liabilities
Derivative liabilities $ 701,000 $ — $ 701,000 $ —
Total $ 701,000 $ — $ 701,000 $ — </t>
  </si>
  <si>
    <t>Derivative Instruments</t>
  </si>
  <si>
    <t>Derivative instruments The
fair value of derivative instruments is recorded and shown separately under current liabilities. Changes in the fair value of derivatives
liability are recorded in the consolidated statement of operations under non-operating income (expense). 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fer to Note 6 for details.</t>
  </si>
  <si>
    <t>Segment Reporting</t>
  </si>
  <si>
    <t>Segment Reporting FASB ASC Topic 280, “Segment Reporting”,
requires use of the “management approach” model for segment reporting. The management approach FASB ASC Topic 280 has no effect on
the Company’s financial statements as substantially all of its operations are conducted in one industry segment –
paper and paper-based products such as paper cups, cup lids, food containers, etc.</t>
  </si>
  <si>
    <t>New Accounting Pronouncements Not Yet Adopted</t>
  </si>
  <si>
    <t>New accounting pronouncements
not yet adopted In March 2016, the Financial Accounting Standards
Board (“FASB”) issued Accounting Standards Update (“ASU”) No. 2016-08, Revenue from Contracts with
customers In March 2016, the FASB issued ASU 2016-04, Recognition
of Breakage for Certain Prepaid Stored-Value Products In February 2016, the FASB issued ASU 2016-02, Leases In November 2015, the FASB issued ASU 2015-17, Balance
Sheet Classification of Deferred Taxes In September 2015, the FASB issued ASU 2015-06, Simplifying
the Accounting for Measurement-period Adjustments In July 2015, the FASB issued ASU 2015-11, Simplifying
the Measurement of Inventory In April 2015, the FASB issued ASU 2015-03, Simplifying
the Presentation of Debt Issuance Costs In May 2014, the FASB issued Accounting Standards
Update No. 2014-09, Revenue from Contracts with Customers Revenue from Contracts with Customers (Topic 606): Deferral of the Effective Date Other recent accounting pronouncements issued
by the FASB, including its Emerging Issues Task Force, the American Institute of Certified Public Accountants, and the Securities
and Exchange Commission are not believed by management to have a material impact on the Company’s present or future consolidated
financial statements.</t>
  </si>
  <si>
    <t>Summary of Significant Accounting Policies (Tables)</t>
  </si>
  <si>
    <t>Summary Of Significant Accounting Policies Tables</t>
  </si>
  <si>
    <t>Schedule of fair value of derivative liabilities</t>
  </si>
  <si>
    <t xml:space="preserve">The Company used Level 2 inputs for
its valuation methodology for the derivative liabilities in determining the fair value using the Black-Scholes option-pricing
model with the following assumption inputs:
December 31, 2016
Annual dividend yield —
Expected life (years) 0.75
Risk-free interest rate 0.64 %
Expected volatility 258 %
Carrying Value Fair Value Measurements at
As of December 31, 2016
December 31, Using Fair Value Hierarchy
2016 Level 1 Level 2 Level 3
Liabilities
Derivative liabilities $ 813,000 $ — $ 813,000 $ —
Total $ 813,000 $ — $ 813,000 $ —
June 30, 2016
Annual dividend yield —
Expected life (years) 0.01
Risk-free interest rate 0.21 %
Expected volatility 449 %
Carrying Value Fair Value Measurements at
As of June 30, 2016
June 30, Using Fair Value Hierarchy
2016 Level 1 Level 2 Level 3
Liabilities
Derivative liabilities $ 701,000 $ — $ 701,000 $ —
Total $ 701,000 $ — $ 701,000 $ — </t>
  </si>
  <si>
    <t>Convertible Notes (Tables)</t>
  </si>
  <si>
    <t>Convertible Notes Tables</t>
  </si>
  <si>
    <t>Schedule of Promissory Notes</t>
  </si>
  <si>
    <t xml:space="preserve">As of December 31, 2016, the Company’s
convertible notes consisted of following:
As of December 31, 2016
Note Type and Investor Due Date Balance Discount Carrying Value
Convertible Note 7/1/2016 25,000 — 25,000
Convertible Note 7/1/2016 25,000 — 25,000
Convertible Note 7/1/2016 25,000 — 25,000
Convertible Note 7/1/2016 25,000 — 25,000
Convertible Note 7/1/2016 25,000 — 25,000
Convertible Note 7/1/2016 25,000 — 25,000
Convertible Note 7/1/2016 100,000 — 100,000
Convertible Note 10/18/2017 84,750 — 84,750
Convertible Note 8/4/2017 84,750 — 84,750
Convertible Note 8/16/2017 110,000 — 110,000
Convertible Note 9/20/2017 38,000 — 38,000
Convertible Note 7/17/2017 20,000 — 20,000
Convertible Note 9/30/2017 55,000 — 55,000
Total Convertible Promissory Notes $ 642,500 $ 642,500 As of June 30, 2016, the Company’s
convertible notes consisted of following:
As of June 30, 2016
Note Type and Investor Due Date Balance Discount Carrying Value
Convertible Note 7/1/2016 25,000 — 25,000
Convertible Note 7/1/2016 40,000 — 40,000
Convertible Note 7/1/2016 50,000 — 50,000
Convertible Note 7/1/2016 25,000 — 25,000
Convertible Note 7/1/2016 25,000 — 25,000
Convertible Note 7/1/2016 25,000 — 25,000
Convertible Note 7/1/2016 25,000 — 25,000
Convertible Note 7/1/2016 25,000 — 25,000
Convertible Note 7/1/2016 25,000 — 25,000
Convertible Note 7/1/2016 100,000 — 100,000
Convertible Note 7/1/2016 20,834 — 20,834
Convertible Note 7/1/2016 8,333 — 8,333
Total Convertible Promissory Notes $ 394,167 $ 394,167 </t>
  </si>
  <si>
    <t>Stock warrants (Tables)</t>
  </si>
  <si>
    <t>Schedule of Convertible Stock Warrants</t>
  </si>
  <si>
    <t xml:space="preserve">There were no warrants outstanding
at December 31, 2016.
Number of Weighted Average
Outstanding at June 30, 2014 $ 180,000 $ 0.20
Granted — —
Exercised — —
Forfeited September 30, 2014 38,750 0.09
Forfeited December 31, 2014 10,000 0.04
Outstanding at June 30, 2015 131,250 0.20
Outstanding at June 30, 2016 131,250 0.20
Expired 131,250 0.20
Outstanding at December 31, 2016 $ — $ — </t>
  </si>
  <si>
    <t>Schedule of Warrants Outstanding</t>
  </si>
  <si>
    <t xml:space="preserve">Following is a summary of the status
of warrants outstanding at June 30, 2016:
Date Issued Exercise Price Number of Shares Expiration Date
8/17/12 $ 0.01 6,250 7/1/2016
8/20/12 $ 0.01 6,250 7/1/2016
9/10/12 $ 0.01 10,000 7/1/2016
9/13/12 $ 0.01 12,500 7/1/2016
9/18/12 $ 0.01 6,250 7/1/2016
10/5/12 $ 0.01 2,500 7/1/2016
10/25/12 $ 0.01 6,250 7/1/2016
1/31/13 $ 0.01 6,250 7/1/2016
10/22/12 $ 0.01 25,000 7/1/2016
8/24/12 $ 0.50 50,000 8/24/16
Total warrants as of June 30, 2016 131,250 </t>
  </si>
  <si>
    <t>Common shares reserved for future issuances (Tables)</t>
  </si>
  <si>
    <t>Schedule of Common Shares Reserved for Furture Issuance</t>
  </si>
  <si>
    <t xml:space="preserve">The following table summarizes shares of our common stock
reserved for future issuance at December 31, 2016:
Common shares to be issued under conversion feature 17,700,225
Common shares to be issued under $0.01 warrants —
Common shares to be issued under $0.50 warrants —
Total common shares reserved for future issuance 17,700,225 The following table summarizes shares of our common stock
reserved for future issuance at June 30, 2016:
Common shares to be issued under conversion feature 11,702,118
Common shares to be issued under $0.01 warrants 81,250
Common shares to be issued under $0.50 warrants 50,000
Total common shares reserved for future issuance 11,833,368 </t>
  </si>
  <si>
    <t>Summary of Significant Accounting Policies (Details)</t>
  </si>
  <si>
    <t>12 Months Ended</t>
  </si>
  <si>
    <t>Summary Of Significant Accounting Policies Details</t>
  </si>
  <si>
    <t>Annual dividend yield</t>
  </si>
  <si>
    <t>Expected life (years)</t>
  </si>
  <si>
    <t>9 months</t>
  </si>
  <si>
    <t>4 days</t>
  </si>
  <si>
    <t>Risk-free interest rate</t>
  </si>
  <si>
    <t>0.64%</t>
  </si>
  <si>
    <t>0.21%</t>
  </si>
  <si>
    <t>Expected volatility</t>
  </si>
  <si>
    <t>258.00%</t>
  </si>
  <si>
    <t>449.00%</t>
  </si>
  <si>
    <t>Summary of Significant Accounting Policies (Details 2) - USD ($)</t>
  </si>
  <si>
    <t>Liabilities [Member]</t>
  </si>
  <si>
    <t>Liabilities [Member] | Fair Value, Inputs, Level 1 [Member]</t>
  </si>
  <si>
    <t>Liabilities [Member] | Fair Value, Inputs, Level 2 [Member]</t>
  </si>
  <si>
    <t>Liabilities [Member] | Fair Value, Inputs, Level 3 [Member]</t>
  </si>
  <si>
    <t>Summary of Significant Accounting Policies (Details Narrative)</t>
  </si>
  <si>
    <t>Dec. 31, 2016USD ($)</t>
  </si>
  <si>
    <t>Summary Of Significant Accounting Policies Details Narrative</t>
  </si>
  <si>
    <t>Cash issued to Federal Deposit Insurance Corporation</t>
  </si>
  <si>
    <t>Concentration (Details Narrative) - USD ($)</t>
  </si>
  <si>
    <t>Net Revenue</t>
  </si>
  <si>
    <t>Litigation (Details Narrative) - USD ($)</t>
  </si>
  <si>
    <t>Oct. 28, 2014</t>
  </si>
  <si>
    <t>May 24, 2014</t>
  </si>
  <si>
    <t>Litigation Settlement, Amount</t>
  </si>
  <si>
    <t>Restricted Shares Issued</t>
  </si>
  <si>
    <t>Litigation Cash Paid</t>
  </si>
  <si>
    <t>Convertible Notes (Details Narrative) - USD ($)</t>
  </si>
  <si>
    <t>Convertible Notes Payable</t>
  </si>
  <si>
    <t>Convertible Notes [Member]</t>
  </si>
  <si>
    <t>Convertible Notes Due Date</t>
  </si>
  <si>
    <t>Jul. 1,
		2016</t>
  </si>
  <si>
    <t>Oct. 18,
		2017</t>
  </si>
  <si>
    <t>Aug. 4,
		2017</t>
  </si>
  <si>
    <t>Aug. 16,
		2017</t>
  </si>
  <si>
    <t>Sep. 20,
		2017</t>
  </si>
  <si>
    <t>Jul. 17,
		2017</t>
  </si>
  <si>
    <t>Sep. 30,
		2017</t>
  </si>
  <si>
    <t>Accured Interest Rate</t>
  </si>
  <si>
    <t>14.00%</t>
  </si>
  <si>
    <t>Stock warrants (Details) - Stock Warrant [Member] - $ / shares</t>
  </si>
  <si>
    <t>Sep. 30, 2014</t>
  </si>
  <si>
    <t>Dec. 31, 2014</t>
  </si>
  <si>
    <t>Number of Shares</t>
  </si>
  <si>
    <t>Outstanding</t>
  </si>
  <si>
    <t>Granted</t>
  </si>
  <si>
    <t>Exercised</t>
  </si>
  <si>
    <t>Forfeited</t>
  </si>
  <si>
    <t>Weighted Average Exercise Price</t>
  </si>
  <si>
    <t>$ .09</t>
  </si>
  <si>
    <t>$ .04</t>
  </si>
  <si>
    <t>Stock warrants (Details 2) - $ / shares</t>
  </si>
  <si>
    <t>Jun. 30, 2015</t>
  </si>
  <si>
    <t>Jun. 30, 2014</t>
  </si>
  <si>
    <t>8/17/2012</t>
  </si>
  <si>
    <t>Exercise Price</t>
  </si>
  <si>
    <t>Number of Shares Outstanding</t>
  </si>
  <si>
    <t>Expiration Date</t>
  </si>
  <si>
    <t>8/20/2012</t>
  </si>
  <si>
    <t>9/10/2012</t>
  </si>
  <si>
    <t>9/13/2012</t>
  </si>
  <si>
    <t>9/18/2012</t>
  </si>
  <si>
    <t>10/5/2012</t>
  </si>
  <si>
    <t>10/25/2012</t>
  </si>
  <si>
    <t>1/31/2013</t>
  </si>
  <si>
    <t>10/22/2012</t>
  </si>
  <si>
    <t>8/24/2012</t>
  </si>
  <si>
    <t>Aug. 24,
		2016</t>
  </si>
  <si>
    <t>Stock Warrant [Member]</t>
  </si>
  <si>
    <t>Common shares issued for equity financing (Details Narrative)</t>
  </si>
  <si>
    <t>Oct. 11, 2016USD ($)shares</t>
  </si>
  <si>
    <t>Restricted Common Shares Issued | shares</t>
  </si>
  <si>
    <t>Equity Financing | $</t>
  </si>
  <si>
    <t>Common shares reserved for future issuances (Details) - USD ($)</t>
  </si>
  <si>
    <t>Common shares to be issued under conversion feature</t>
  </si>
  <si>
    <t>Common shares to be issued under $0.01 warrants</t>
  </si>
  <si>
    <t>Common shares to be issued under $0.50 warrants</t>
  </si>
  <si>
    <t>Total common shares reserved for future issuance</t>
  </si>
  <si>
    <t>Commitments and Contingencies (Details)</t>
  </si>
  <si>
    <t>Jun. 30, 2016USD ($)</t>
  </si>
  <si>
    <t>Commitments And Contingencies Details Narrative</t>
  </si>
  <si>
    <t>Total</t>
  </si>
  <si>
    <t>Acquisition of SWC Group, Inc. (Details) - USD ($)</t>
  </si>
  <si>
    <t>Acquisition Of Swc Group Inc. Details</t>
  </si>
  <si>
    <t>Acquisition of SWC Group, Inc. (Details 2) - USD ($)</t>
  </si>
  <si>
    <t>Acquisition Of Swc Group Inc. Details 2</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91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C15" s="5" t="n">
        <v>211272491</v>
      </c>
    </row>
    <row r="16" spans="1:3">
      <c r="A16" s="4" t="s">
        <v>25</v>
      </c>
      <c r="B16" s="7"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0</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0</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50</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2</v>
      </c>
      <c r="B1" s="2" t="s">
        <v>1</v>
      </c>
    </row>
    <row r="2" spans="1:2">
      <c r="B2" s="2" t="s">
        <v>2</v>
      </c>
    </row>
    <row r="3" spans="1:2">
      <c r="A3" s="3" t="s">
        <v>150</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2</v>
      </c>
      <c r="B1" s="2" t="s">
        <v>1</v>
      </c>
    </row>
    <row r="2" spans="1:2">
      <c r="B2" s="2" t="s">
        <v>2</v>
      </c>
    </row>
    <row r="3" spans="1:2">
      <c r="A3" s="3" t="s">
        <v>150</v>
      </c>
    </row>
    <row r="4" spans="1:2">
      <c r="A4" s="4" t="s">
        <v>52</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709</v>
      </c>
      <c r="C3" s="6" t="n">
        <v>911</v>
      </c>
    </row>
    <row r="4" spans="1:3">
      <c r="A4" s="4" t="s">
        <v>32</v>
      </c>
      <c r="B4" s="5" t="n">
        <v>83653</v>
      </c>
      <c r="C4" s="5" t="n">
        <v>117866</v>
      </c>
    </row>
    <row r="5" spans="1:3">
      <c r="A5" s="4" t="s">
        <v>33</v>
      </c>
      <c r="B5" s="5" t="n">
        <v>523388</v>
      </c>
      <c r="C5" s="5" t="n">
        <v>468262</v>
      </c>
    </row>
    <row r="6" spans="1:3">
      <c r="A6" s="4" t="s">
        <v>34</v>
      </c>
      <c r="B6" s="5" t="n">
        <v>20000</v>
      </c>
      <c r="C6" s="5" t="n">
        <v>20000</v>
      </c>
    </row>
    <row r="7" spans="1:3">
      <c r="A7" s="4" t="s">
        <v>35</v>
      </c>
      <c r="B7" s="5" t="n">
        <v>137566</v>
      </c>
      <c r="C7" s="5" t="n">
        <v>84505</v>
      </c>
    </row>
    <row r="8" spans="1:3">
      <c r="A8" s="4" t="s">
        <v>36</v>
      </c>
      <c r="B8" s="5" t="n">
        <v>766316</v>
      </c>
      <c r="C8" s="5" t="n">
        <v>691543</v>
      </c>
    </row>
    <row r="9" spans="1:3">
      <c r="A9" s="4" t="s">
        <v>37</v>
      </c>
      <c r="B9" s="5" t="n">
        <v>57342</v>
      </c>
      <c r="C9" s="5" t="n">
        <v>78453</v>
      </c>
    </row>
    <row r="10" spans="1:3">
      <c r="A10" s="4" t="s">
        <v>38</v>
      </c>
      <c r="B10" s="5" t="n">
        <v>23281</v>
      </c>
      <c r="C10" s="5" t="n">
        <v>23281</v>
      </c>
    </row>
    <row r="11" spans="1:3">
      <c r="A11" s="4" t="s">
        <v>39</v>
      </c>
      <c r="B11" s="5" t="n">
        <v>846939</v>
      </c>
      <c r="C11" s="5" t="n">
        <v>793277</v>
      </c>
    </row>
    <row r="12" spans="1:3">
      <c r="A12" s="3" t="s">
        <v>40</v>
      </c>
    </row>
    <row r="13" spans="1:3">
      <c r="A13" s="4" t="s">
        <v>41</v>
      </c>
      <c r="B13" s="5" t="n">
        <v>22158</v>
      </c>
      <c r="C13" s="5" t="n">
        <v>28377</v>
      </c>
    </row>
    <row r="14" spans="1:3">
      <c r="A14" s="4" t="s">
        <v>42</v>
      </c>
      <c r="B14" s="5" t="n">
        <v>25982</v>
      </c>
      <c r="C14" s="5" t="n">
        <v>25982</v>
      </c>
    </row>
    <row r="15" spans="1:3">
      <c r="A15" s="4" t="s">
        <v>43</v>
      </c>
      <c r="B15" s="5" t="n">
        <v>1198445</v>
      </c>
      <c r="C15" s="5" t="n">
        <v>1481961</v>
      </c>
    </row>
    <row r="16" spans="1:3">
      <c r="A16" s="4" t="s">
        <v>44</v>
      </c>
      <c r="B16" s="5" t="n">
        <v>13586</v>
      </c>
      <c r="C16" s="4" t="s">
        <v>45</v>
      </c>
    </row>
    <row r="17" spans="1:3">
      <c r="A17" s="4" t="s">
        <v>46</v>
      </c>
      <c r="B17" s="5" t="n">
        <v>190691</v>
      </c>
      <c r="C17" s="5" t="n">
        <v>248299</v>
      </c>
    </row>
    <row r="18" spans="1:3">
      <c r="A18" s="4" t="s">
        <v>47</v>
      </c>
      <c r="B18" s="5" t="n">
        <v>227857</v>
      </c>
      <c r="C18" s="5" t="n">
        <v>296259</v>
      </c>
    </row>
    <row r="19" spans="1:3">
      <c r="A19" s="4" t="s">
        <v>48</v>
      </c>
      <c r="B19" s="5" t="n">
        <v>179867</v>
      </c>
      <c r="C19" s="5" t="n">
        <v>272708</v>
      </c>
    </row>
    <row r="20" spans="1:3">
      <c r="A20" s="4" t="s">
        <v>49</v>
      </c>
      <c r="B20" s="5" t="n">
        <v>80666</v>
      </c>
      <c r="C20" s="5" t="n">
        <v>85666</v>
      </c>
    </row>
    <row r="21" spans="1:3">
      <c r="A21" s="4" t="s">
        <v>50</v>
      </c>
      <c r="B21" s="5" t="n">
        <v>11403</v>
      </c>
      <c r="C21" s="5" t="n">
        <v>11403</v>
      </c>
    </row>
    <row r="22" spans="1:3">
      <c r="A22" s="4" t="s">
        <v>51</v>
      </c>
      <c r="B22" s="5" t="n">
        <v>64150</v>
      </c>
      <c r="C22" s="5" t="n">
        <v>93522</v>
      </c>
    </row>
    <row r="23" spans="1:3">
      <c r="A23" s="4" t="s">
        <v>52</v>
      </c>
      <c r="B23" s="5" t="n">
        <v>440008</v>
      </c>
      <c r="C23" s="5" t="n">
        <v>427580</v>
      </c>
    </row>
    <row r="24" spans="1:3">
      <c r="A24" s="4" t="s">
        <v>53</v>
      </c>
      <c r="B24" s="5" t="n">
        <v>352267</v>
      </c>
      <c r="C24" s="4" t="s">
        <v>45</v>
      </c>
    </row>
    <row r="25" spans="1:3">
      <c r="A25" s="4" t="s">
        <v>54</v>
      </c>
      <c r="B25" s="5" t="n">
        <v>642500</v>
      </c>
      <c r="C25" s="5" t="n">
        <v>394167</v>
      </c>
    </row>
    <row r="26" spans="1:3">
      <c r="A26" s="4" t="s">
        <v>55</v>
      </c>
      <c r="B26" s="5" t="n">
        <v>640000</v>
      </c>
      <c r="C26" s="4" t="s">
        <v>45</v>
      </c>
    </row>
    <row r="27" spans="1:3">
      <c r="A27" s="4" t="s">
        <v>56</v>
      </c>
      <c r="B27" s="5" t="n">
        <v>813000</v>
      </c>
      <c r="C27" s="5" t="n">
        <v>701000</v>
      </c>
    </row>
    <row r="28" spans="1:3">
      <c r="A28" s="4" t="s">
        <v>57</v>
      </c>
      <c r="B28" s="5" t="n">
        <v>4902580</v>
      </c>
      <c r="C28" s="5" t="n">
        <v>4066923</v>
      </c>
    </row>
    <row r="29" spans="1:3">
      <c r="A29" s="3" t="s">
        <v>58</v>
      </c>
    </row>
    <row r="30" spans="1:3">
      <c r="A30" s="4" t="s">
        <v>59</v>
      </c>
      <c r="C30" s="4" t="s">
        <v>45</v>
      </c>
    </row>
    <row r="31" spans="1:3">
      <c r="A31" s="4" t="s">
        <v>60</v>
      </c>
      <c r="B31" s="5" t="n">
        <v>206033</v>
      </c>
      <c r="C31" s="5" t="n">
        <v>178686</v>
      </c>
    </row>
    <row r="32" spans="1:3">
      <c r="A32" s="4" t="s">
        <v>61</v>
      </c>
      <c r="B32" s="5" t="n">
        <v>21521844</v>
      </c>
      <c r="C32" s="5" t="n">
        <v>17151379</v>
      </c>
    </row>
    <row r="33" spans="1:3">
      <c r="A33" s="4" t="s">
        <v>62</v>
      </c>
      <c r="B33" s="5" t="n">
        <v>2000000</v>
      </c>
      <c r="C33" s="5" t="n">
        <v>2000000</v>
      </c>
    </row>
    <row r="34" spans="1:3">
      <c r="A34" s="4" t="s">
        <v>63</v>
      </c>
      <c r="B34" s="5" t="n">
        <v>230167</v>
      </c>
      <c r="C34" s="5" t="n">
        <v>1246000</v>
      </c>
    </row>
    <row r="35" spans="1:3">
      <c r="A35" s="4" t="s">
        <v>64</v>
      </c>
      <c r="B35" s="5" t="n">
        <v>-28013684</v>
      </c>
      <c r="C35" s="5" t="n">
        <v>-23849712</v>
      </c>
    </row>
    <row r="36" spans="1:3">
      <c r="A36" s="4" t="s">
        <v>65</v>
      </c>
      <c r="B36" s="5" t="n">
        <v>-4055641</v>
      </c>
      <c r="C36" s="5" t="n">
        <v>-3273647</v>
      </c>
    </row>
    <row r="37" spans="1:3">
      <c r="A37" s="4" t="s">
        <v>66</v>
      </c>
      <c r="B37" s="6" t="n">
        <v>846939</v>
      </c>
      <c r="C37" s="6" t="n">
        <v>7932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50</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31</v>
      </c>
      <c r="B9" s="4" t="s">
        <v>186</v>
      </c>
    </row>
    <row r="10" spans="1:2">
      <c r="A10" s="4" t="s">
        <v>112</v>
      </c>
      <c r="B10" s="4" t="s">
        <v>187</v>
      </c>
    </row>
    <row r="11" spans="1:2">
      <c r="A11" s="4" t="s">
        <v>113</v>
      </c>
      <c r="B11" s="4" t="s">
        <v>188</v>
      </c>
    </row>
    <row r="12" spans="1:2">
      <c r="A12" s="4" t="s">
        <v>134</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98</v>
      </c>
      <c r="B17" s="4" t="s">
        <v>199</v>
      </c>
    </row>
    <row r="18" spans="1:2">
      <c r="A18" s="4" t="s">
        <v>200</v>
      </c>
      <c r="B18"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15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150</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218</v>
      </c>
      <c r="B1" s="2" t="s">
        <v>1</v>
      </c>
      <c r="C1" s="2" t="s">
        <v>219</v>
      </c>
    </row>
    <row r="2" spans="1:3">
      <c r="B2" s="2" t="s">
        <v>2</v>
      </c>
      <c r="C2" s="2" t="s">
        <v>29</v>
      </c>
    </row>
    <row r="3" spans="1:3">
      <c r="A3" s="3" t="s">
        <v>220</v>
      </c>
    </row>
    <row r="4" spans="1:3">
      <c r="A4" s="4" t="s">
        <v>221</v>
      </c>
      <c r="B4" s="4" t="s">
        <v>45</v>
      </c>
      <c r="C4" s="4" t="s">
        <v>45</v>
      </c>
    </row>
    <row r="5" spans="1:3">
      <c r="A5" s="4" t="s">
        <v>222</v>
      </c>
      <c r="B5" s="4" t="s">
        <v>223</v>
      </c>
      <c r="C5" s="4" t="s">
        <v>224</v>
      </c>
    </row>
    <row r="6" spans="1:3">
      <c r="A6" s="4" t="s">
        <v>225</v>
      </c>
      <c r="B6" s="4" t="s">
        <v>226</v>
      </c>
      <c r="C6" s="4" t="s">
        <v>227</v>
      </c>
    </row>
    <row r="7" spans="1:3">
      <c r="A7" s="4" t="s">
        <v>228</v>
      </c>
      <c r="B7" s="4" t="s">
        <v>229</v>
      </c>
      <c r="C7"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31</v>
      </c>
      <c r="B1" s="2" t="s">
        <v>2</v>
      </c>
      <c r="C1" s="2" t="s">
        <v>29</v>
      </c>
    </row>
    <row r="2" spans="1:3">
      <c r="A2" s="4" t="s">
        <v>152</v>
      </c>
      <c r="B2" s="6" t="n">
        <v>813000</v>
      </c>
      <c r="C2" s="6" t="n">
        <v>701000</v>
      </c>
    </row>
    <row r="3" spans="1:3">
      <c r="A3" s="4" t="s">
        <v>232</v>
      </c>
    </row>
    <row r="4" spans="1:3">
      <c r="A4" s="4" t="s">
        <v>152</v>
      </c>
      <c r="B4" s="5" t="n">
        <v>813000</v>
      </c>
      <c r="C4" s="5" t="n">
        <v>701000</v>
      </c>
    </row>
    <row r="5" spans="1:3">
      <c r="A5" s="4" t="s">
        <v>233</v>
      </c>
    </row>
    <row r="6" spans="1:3">
      <c r="A6" s="4" t="s">
        <v>152</v>
      </c>
      <c r="B6" s="4" t="s">
        <v>45</v>
      </c>
      <c r="C6" s="4" t="s">
        <v>45</v>
      </c>
    </row>
    <row r="7" spans="1:3">
      <c r="A7" s="4" t="s">
        <v>234</v>
      </c>
    </row>
    <row r="8" spans="1:3">
      <c r="A8" s="4" t="s">
        <v>152</v>
      </c>
      <c r="B8" s="5" t="n">
        <v>813000</v>
      </c>
      <c r="C8" s="5" t="n">
        <v>701000</v>
      </c>
    </row>
    <row r="9" spans="1:3">
      <c r="A9" s="4" t="s">
        <v>235</v>
      </c>
    </row>
    <row r="10" spans="1:3">
      <c r="A10" s="4" t="s">
        <v>152</v>
      </c>
      <c r="B10" s="4" t="s">
        <v>45</v>
      </c>
      <c r="C10" s="4" t="s">
        <v>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29</v>
      </c>
    </row>
    <row r="2" spans="1:3">
      <c r="A2" s="3" t="s">
        <v>68</v>
      </c>
    </row>
    <row r="3" spans="1:3">
      <c r="A3" s="4" t="s">
        <v>69</v>
      </c>
      <c r="B3" s="8" t="n">
        <v>0.001</v>
      </c>
      <c r="C3" s="8" t="n">
        <v>0.001</v>
      </c>
    </row>
    <row r="4" spans="1:3">
      <c r="A4" s="4" t="s">
        <v>70</v>
      </c>
      <c r="B4" s="5" t="n">
        <v>10000000</v>
      </c>
      <c r="C4" s="5" t="n">
        <v>10000000</v>
      </c>
    </row>
    <row r="5" spans="1:3">
      <c r="A5" s="4" t="s">
        <v>71</v>
      </c>
      <c r="B5" s="4" t="s">
        <v>45</v>
      </c>
      <c r="C5" s="4" t="s">
        <v>45</v>
      </c>
    </row>
    <row r="6" spans="1:3">
      <c r="A6" s="4" t="s">
        <v>72</v>
      </c>
      <c r="B6" s="4" t="s">
        <v>45</v>
      </c>
      <c r="C6" s="4" t="s">
        <v>45</v>
      </c>
    </row>
    <row r="7" spans="1:3">
      <c r="A7" s="4" t="s">
        <v>73</v>
      </c>
      <c r="B7" s="8" t="n">
        <v>0.001</v>
      </c>
      <c r="C7" s="8" t="n">
        <v>0.001</v>
      </c>
    </row>
    <row r="8" spans="1:3">
      <c r="A8" s="4" t="s">
        <v>74</v>
      </c>
      <c r="B8" s="5" t="n">
        <v>300000000</v>
      </c>
      <c r="C8" s="5" t="n">
        <v>300000000</v>
      </c>
    </row>
    <row r="9" spans="1:3">
      <c r="A9" s="4" t="s">
        <v>75</v>
      </c>
      <c r="B9" s="5" t="n">
        <v>203227491</v>
      </c>
      <c r="C9" s="5" t="n">
        <v>178685388</v>
      </c>
    </row>
    <row r="10" spans="1:3">
      <c r="A10" s="4" t="s">
        <v>76</v>
      </c>
      <c r="B10" s="5" t="n">
        <v>203227491</v>
      </c>
      <c r="C10" s="5" t="n">
        <v>1786853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236</v>
      </c>
      <c r="B1" s="2" t="s">
        <v>1</v>
      </c>
    </row>
    <row r="2" spans="1:2">
      <c r="B2" s="2" t="s">
        <v>237</v>
      </c>
    </row>
    <row r="3" spans="1:2">
      <c r="A3" s="3" t="s">
        <v>238</v>
      </c>
    </row>
    <row r="4" spans="1:2">
      <c r="A4" s="4" t="s">
        <v>239</v>
      </c>
      <c r="B4" s="6" t="n">
        <v>25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40</v>
      </c>
      <c r="B1" s="2" t="s">
        <v>78</v>
      </c>
      <c r="D1" s="2" t="s">
        <v>1</v>
      </c>
    </row>
    <row r="2" spans="1:5">
      <c r="B2" s="2" t="s">
        <v>2</v>
      </c>
      <c r="C2" s="2" t="s">
        <v>79</v>
      </c>
      <c r="D2" s="2" t="s">
        <v>2</v>
      </c>
      <c r="E2" s="2" t="s">
        <v>79</v>
      </c>
    </row>
    <row r="3" spans="1:5">
      <c r="A3" s="3" t="s">
        <v>142</v>
      </c>
    </row>
    <row r="4" spans="1:5">
      <c r="A4" s="4" t="s">
        <v>241</v>
      </c>
      <c r="B4" s="6" t="n">
        <v>728092</v>
      </c>
      <c r="C4" s="6" t="n">
        <v>914429</v>
      </c>
      <c r="D4" s="6" t="n">
        <v>1855646</v>
      </c>
      <c r="E4" s="6" t="n">
        <v>231734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3"/>
  </cols>
  <sheetData>
    <row r="1" spans="1:3">
      <c r="A1" s="1" t="s">
        <v>242</v>
      </c>
      <c r="B1" s="2" t="s">
        <v>243</v>
      </c>
      <c r="C1" s="2" t="s">
        <v>244</v>
      </c>
    </row>
    <row r="2" spans="1:3">
      <c r="A2" s="3" t="s">
        <v>145</v>
      </c>
    </row>
    <row r="3" spans="1:3">
      <c r="A3" s="4" t="s">
        <v>245</v>
      </c>
      <c r="C3" s="6" t="n">
        <v>56365</v>
      </c>
    </row>
    <row r="4" spans="1:3">
      <c r="A4" s="4" t="s">
        <v>246</v>
      </c>
      <c r="B4" s="5" t="n">
        <v>502533</v>
      </c>
    </row>
    <row r="5" spans="1:3">
      <c r="A5" s="4" t="s">
        <v>247</v>
      </c>
      <c r="B5" s="6" t="n">
        <v>3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48"/>
    <col customWidth="1" max="2" min="2" width="16"/>
    <col customWidth="1" max="3" min="3" width="16"/>
  </cols>
  <sheetData>
    <row r="1" spans="1:3">
      <c r="A1" s="1" t="s">
        <v>248</v>
      </c>
      <c r="B1" s="2" t="s">
        <v>1</v>
      </c>
      <c r="C1" s="2" t="s">
        <v>219</v>
      </c>
    </row>
    <row r="2" spans="1:3">
      <c r="B2" s="2" t="s">
        <v>2</v>
      </c>
      <c r="C2" s="2" t="s">
        <v>29</v>
      </c>
    </row>
    <row r="3" spans="1:3">
      <c r="A3" s="4" t="s">
        <v>249</v>
      </c>
      <c r="B3" s="6" t="n">
        <v>25982</v>
      </c>
      <c r="C3" s="6" t="n">
        <v>25982</v>
      </c>
    </row>
    <row r="4" spans="1:3">
      <c r="A4" s="4" t="s">
        <v>250</v>
      </c>
    </row>
    <row r="5" spans="1:3">
      <c r="A5" s="4" t="s">
        <v>249</v>
      </c>
      <c r="B5" s="6" t="n">
        <v>25000</v>
      </c>
      <c r="C5" s="6" t="n">
        <v>25000</v>
      </c>
    </row>
    <row r="6" spans="1:3">
      <c r="A6" s="4" t="s">
        <v>251</v>
      </c>
      <c r="B6" s="4" t="s">
        <v>252</v>
      </c>
      <c r="C6" s="4" t="s">
        <v>252</v>
      </c>
    </row>
    <row r="7" spans="1:3">
      <c r="A7" s="4" t="s">
        <v>250</v>
      </c>
    </row>
    <row r="8" spans="1:3">
      <c r="A8" s="4" t="s">
        <v>249</v>
      </c>
      <c r="B8" s="6" t="n">
        <v>25000</v>
      </c>
      <c r="C8" s="6" t="n">
        <v>40000</v>
      </c>
    </row>
    <row r="9" spans="1:3">
      <c r="A9" s="4" t="s">
        <v>251</v>
      </c>
      <c r="B9" s="4" t="s">
        <v>252</v>
      </c>
      <c r="C9" s="4" t="s">
        <v>252</v>
      </c>
    </row>
    <row r="10" spans="1:3">
      <c r="A10" s="4" t="s">
        <v>250</v>
      </c>
    </row>
    <row r="11" spans="1:3">
      <c r="A11" s="4" t="s">
        <v>249</v>
      </c>
      <c r="B11" s="6" t="n">
        <v>25000</v>
      </c>
      <c r="C11" s="6" t="n">
        <v>50000</v>
      </c>
    </row>
    <row r="12" spans="1:3">
      <c r="A12" s="4" t="s">
        <v>251</v>
      </c>
      <c r="B12" s="4" t="s">
        <v>252</v>
      </c>
      <c r="C12" s="4" t="s">
        <v>252</v>
      </c>
    </row>
    <row r="13" spans="1:3">
      <c r="A13" s="4" t="s">
        <v>250</v>
      </c>
    </row>
    <row r="14" spans="1:3">
      <c r="A14" s="4" t="s">
        <v>249</v>
      </c>
      <c r="B14" s="6" t="n">
        <v>25000</v>
      </c>
      <c r="C14" s="6" t="n">
        <v>25000</v>
      </c>
    </row>
    <row r="15" spans="1:3">
      <c r="A15" s="4" t="s">
        <v>251</v>
      </c>
      <c r="B15" s="4" t="s">
        <v>252</v>
      </c>
      <c r="C15" s="4" t="s">
        <v>252</v>
      </c>
    </row>
    <row r="16" spans="1:3">
      <c r="A16" s="4" t="s">
        <v>250</v>
      </c>
    </row>
    <row r="17" spans="1:3">
      <c r="A17" s="4" t="s">
        <v>249</v>
      </c>
      <c r="B17" s="6" t="n">
        <v>25000</v>
      </c>
      <c r="C17" s="6" t="n">
        <v>25000</v>
      </c>
    </row>
    <row r="18" spans="1:3">
      <c r="A18" s="4" t="s">
        <v>251</v>
      </c>
      <c r="B18" s="4" t="s">
        <v>252</v>
      </c>
      <c r="C18" s="4" t="s">
        <v>252</v>
      </c>
    </row>
    <row r="19" spans="1:3">
      <c r="A19" s="4" t="s">
        <v>250</v>
      </c>
    </row>
    <row r="20" spans="1:3">
      <c r="A20" s="4" t="s">
        <v>249</v>
      </c>
      <c r="B20" s="6" t="n">
        <v>25000</v>
      </c>
      <c r="C20" s="6" t="n">
        <v>25000</v>
      </c>
    </row>
    <row r="21" spans="1:3">
      <c r="A21" s="4" t="s">
        <v>251</v>
      </c>
      <c r="B21" s="4" t="s">
        <v>252</v>
      </c>
      <c r="C21" s="4" t="s">
        <v>252</v>
      </c>
    </row>
    <row r="22" spans="1:3">
      <c r="A22" s="4" t="s">
        <v>250</v>
      </c>
    </row>
    <row r="23" spans="1:3">
      <c r="A23" s="4" t="s">
        <v>249</v>
      </c>
      <c r="B23" s="6" t="n">
        <v>100000</v>
      </c>
      <c r="C23" s="6" t="n">
        <v>25000</v>
      </c>
    </row>
    <row r="24" spans="1:3">
      <c r="A24" s="4" t="s">
        <v>251</v>
      </c>
      <c r="B24" s="4" t="s">
        <v>252</v>
      </c>
      <c r="C24" s="4" t="s">
        <v>252</v>
      </c>
    </row>
    <row r="25" spans="1:3">
      <c r="A25" s="4" t="s">
        <v>250</v>
      </c>
    </row>
    <row r="26" spans="1:3">
      <c r="A26" s="4" t="s">
        <v>249</v>
      </c>
      <c r="B26" s="6" t="n">
        <v>84750</v>
      </c>
      <c r="C26" s="6" t="n">
        <v>25000</v>
      </c>
    </row>
    <row r="27" spans="1:3">
      <c r="A27" s="4" t="s">
        <v>251</v>
      </c>
      <c r="B27" s="4" t="s">
        <v>253</v>
      </c>
      <c r="C27" s="4" t="s">
        <v>252</v>
      </c>
    </row>
    <row r="28" spans="1:3">
      <c r="A28" s="4" t="s">
        <v>250</v>
      </c>
    </row>
    <row r="29" spans="1:3">
      <c r="A29" s="4" t="s">
        <v>249</v>
      </c>
      <c r="B29" s="6" t="n">
        <v>84750</v>
      </c>
      <c r="C29" s="6" t="n">
        <v>25000</v>
      </c>
    </row>
    <row r="30" spans="1:3">
      <c r="A30" s="4" t="s">
        <v>251</v>
      </c>
      <c r="B30" s="4" t="s">
        <v>254</v>
      </c>
      <c r="C30" s="4" t="s">
        <v>252</v>
      </c>
    </row>
    <row r="31" spans="1:3">
      <c r="A31" s="4" t="s">
        <v>250</v>
      </c>
    </row>
    <row r="32" spans="1:3">
      <c r="A32" s="4" t="s">
        <v>249</v>
      </c>
      <c r="B32" s="6" t="n">
        <v>110000</v>
      </c>
      <c r="C32" s="6" t="n">
        <v>100000</v>
      </c>
    </row>
    <row r="33" spans="1:3">
      <c r="A33" s="4" t="s">
        <v>251</v>
      </c>
      <c r="B33" s="4" t="s">
        <v>255</v>
      </c>
      <c r="C33" s="4" t="s">
        <v>252</v>
      </c>
    </row>
    <row r="34" spans="1:3">
      <c r="A34" s="4" t="s">
        <v>250</v>
      </c>
    </row>
    <row r="35" spans="1:3">
      <c r="A35" s="4" t="s">
        <v>249</v>
      </c>
      <c r="B35" s="6" t="n">
        <v>38000</v>
      </c>
      <c r="C35" s="6" t="n">
        <v>20834</v>
      </c>
    </row>
    <row r="36" spans="1:3">
      <c r="A36" s="4" t="s">
        <v>251</v>
      </c>
      <c r="B36" s="4" t="s">
        <v>256</v>
      </c>
      <c r="C36" s="4" t="s">
        <v>252</v>
      </c>
    </row>
    <row r="37" spans="1:3">
      <c r="A37" s="4" t="s">
        <v>250</v>
      </c>
    </row>
    <row r="38" spans="1:3">
      <c r="A38" s="4" t="s">
        <v>249</v>
      </c>
      <c r="B38" s="6" t="n">
        <v>20000</v>
      </c>
      <c r="C38" s="6" t="n">
        <v>8333</v>
      </c>
    </row>
    <row r="39" spans="1:3">
      <c r="A39" s="4" t="s">
        <v>251</v>
      </c>
      <c r="B39" s="4" t="s">
        <v>257</v>
      </c>
      <c r="C39" s="4" t="s">
        <v>252</v>
      </c>
    </row>
    <row r="40" spans="1:3">
      <c r="A40" s="4" t="s">
        <v>250</v>
      </c>
    </row>
    <row r="41" spans="1:3">
      <c r="A41" s="4" t="s">
        <v>249</v>
      </c>
      <c r="B41" s="6" t="n">
        <v>55000</v>
      </c>
    </row>
    <row r="42" spans="1:3">
      <c r="A42" s="4" t="s">
        <v>251</v>
      </c>
      <c r="B42" s="4" t="s">
        <v>258</v>
      </c>
    </row>
    <row r="43" spans="1:3">
      <c r="A43" s="4" t="s">
        <v>250</v>
      </c>
    </row>
    <row r="44" spans="1:3">
      <c r="A44" s="4" t="s">
        <v>249</v>
      </c>
      <c r="B44" s="6" t="n">
        <v>642500</v>
      </c>
      <c r="C44" s="6" t="n">
        <v>394167</v>
      </c>
    </row>
    <row r="45" spans="1:3">
      <c r="A45" s="4" t="s">
        <v>259</v>
      </c>
      <c r="C45"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6"/>
  </cols>
  <sheetData>
    <row r="1" spans="1:5">
      <c r="A1" s="1" t="s">
        <v>261</v>
      </c>
      <c r="B1" s="2" t="s">
        <v>78</v>
      </c>
      <c r="C1" s="2" t="s">
        <v>1</v>
      </c>
      <c r="E1" s="2" t="s">
        <v>219</v>
      </c>
    </row>
    <row r="2" spans="1:5">
      <c r="B2" s="2" t="s">
        <v>262</v>
      </c>
      <c r="C2" s="2" t="s">
        <v>2</v>
      </c>
      <c r="D2" s="2" t="s">
        <v>263</v>
      </c>
      <c r="E2" s="2" t="s">
        <v>29</v>
      </c>
    </row>
    <row r="3" spans="1:5">
      <c r="A3" s="3" t="s">
        <v>264</v>
      </c>
    </row>
    <row r="4" spans="1:5">
      <c r="A4" s="4" t="s">
        <v>265</v>
      </c>
      <c r="B4" s="5" t="n">
        <v>180000</v>
      </c>
      <c r="C4" s="5" t="n">
        <v>131250</v>
      </c>
      <c r="D4" s="5" t="n">
        <v>180000</v>
      </c>
      <c r="E4" s="5" t="n">
        <v>131250</v>
      </c>
    </row>
    <row r="5" spans="1:5">
      <c r="A5" s="4" t="s">
        <v>266</v>
      </c>
      <c r="C5" s="4" t="s">
        <v>45</v>
      </c>
    </row>
    <row r="6" spans="1:5">
      <c r="A6" s="4" t="s">
        <v>267</v>
      </c>
      <c r="C6" s="5" t="n">
        <v>131250</v>
      </c>
    </row>
    <row r="7" spans="1:5">
      <c r="A7" s="4" t="s">
        <v>268</v>
      </c>
      <c r="B7" s="5" t="n">
        <v>38750</v>
      </c>
      <c r="D7" s="5" t="n">
        <v>10000</v>
      </c>
    </row>
    <row r="8" spans="1:5">
      <c r="A8" s="4" t="s">
        <v>265</v>
      </c>
      <c r="C8" s="4" t="s">
        <v>45</v>
      </c>
      <c r="E8" s="5" t="n">
        <v>131250</v>
      </c>
    </row>
    <row r="9" spans="1:5">
      <c r="A9" s="3" t="s">
        <v>269</v>
      </c>
    </row>
    <row r="10" spans="1:5">
      <c r="A10" s="4" t="s">
        <v>265</v>
      </c>
      <c r="B10" s="9" t="n">
        <v>0.2</v>
      </c>
      <c r="C10" s="9" t="n">
        <v>0.2</v>
      </c>
      <c r="D10" s="9" t="n">
        <v>0.2</v>
      </c>
      <c r="E10" s="9" t="n">
        <v>0.2</v>
      </c>
    </row>
    <row r="11" spans="1:5">
      <c r="A11" s="4" t="s">
        <v>266</v>
      </c>
      <c r="C11" s="4" t="s">
        <v>45</v>
      </c>
    </row>
    <row r="12" spans="1:5">
      <c r="A12" s="4" t="s">
        <v>267</v>
      </c>
      <c r="C12" s="10" t="n">
        <v>0.2</v>
      </c>
    </row>
    <row r="13" spans="1:5">
      <c r="A13" s="4" t="s">
        <v>268</v>
      </c>
      <c r="B13" s="4" t="s">
        <v>270</v>
      </c>
      <c r="D13" s="4" t="s">
        <v>271</v>
      </c>
    </row>
    <row r="14" spans="1:5">
      <c r="A14" s="4" t="s">
        <v>265</v>
      </c>
      <c r="C14" s="4" t="s">
        <v>45</v>
      </c>
      <c r="E14" s="9" t="n">
        <v>0.2</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40"/>
    <col customWidth="1" max="2" min="2" width="15"/>
    <col customWidth="1" max="3" min="3" width="16"/>
    <col customWidth="1" max="4" min="4" width="14"/>
    <col customWidth="1" max="5" min="5" width="14"/>
  </cols>
  <sheetData>
    <row r="1" spans="1:5">
      <c r="A1" s="1" t="s">
        <v>272</v>
      </c>
      <c r="B1" s="2" t="s">
        <v>1</v>
      </c>
      <c r="C1" s="2" t="s">
        <v>219</v>
      </c>
    </row>
    <row r="2" spans="1:5">
      <c r="B2" s="2" t="s">
        <v>2</v>
      </c>
      <c r="C2" s="2" t="s">
        <v>29</v>
      </c>
      <c r="D2" s="2" t="s">
        <v>273</v>
      </c>
      <c r="E2" s="2" t="s">
        <v>274</v>
      </c>
    </row>
    <row r="3" spans="1:5">
      <c r="A3" s="4" t="s">
        <v>275</v>
      </c>
    </row>
    <row r="4" spans="1:5">
      <c r="A4" s="4" t="s">
        <v>276</v>
      </c>
      <c r="C4" s="9" t="n">
        <v>0.01</v>
      </c>
    </row>
    <row r="5" spans="1:5">
      <c r="A5" s="4" t="s">
        <v>277</v>
      </c>
      <c r="C5" s="5" t="n">
        <v>6250</v>
      </c>
    </row>
    <row r="6" spans="1:5">
      <c r="A6" s="4" t="s">
        <v>278</v>
      </c>
      <c r="C6" s="4" t="s">
        <v>252</v>
      </c>
    </row>
    <row r="7" spans="1:5">
      <c r="A7" s="4" t="s">
        <v>279</v>
      </c>
    </row>
    <row r="8" spans="1:5">
      <c r="A8" s="4" t="s">
        <v>276</v>
      </c>
      <c r="C8" s="9" t="n">
        <v>0.01</v>
      </c>
    </row>
    <row r="9" spans="1:5">
      <c r="A9" s="4" t="s">
        <v>277</v>
      </c>
      <c r="C9" s="5" t="n">
        <v>6250</v>
      </c>
    </row>
    <row r="10" spans="1:5">
      <c r="A10" s="4" t="s">
        <v>278</v>
      </c>
      <c r="C10" s="4" t="s">
        <v>252</v>
      </c>
    </row>
    <row r="11" spans="1:5">
      <c r="A11" s="4" t="s">
        <v>280</v>
      </c>
    </row>
    <row r="12" spans="1:5">
      <c r="A12" s="4" t="s">
        <v>276</v>
      </c>
      <c r="C12" s="9" t="n">
        <v>0.01</v>
      </c>
    </row>
    <row r="13" spans="1:5">
      <c r="A13" s="4" t="s">
        <v>277</v>
      </c>
      <c r="C13" s="5" t="n">
        <v>10000</v>
      </c>
    </row>
    <row r="14" spans="1:5">
      <c r="A14" s="4" t="s">
        <v>278</v>
      </c>
      <c r="C14" s="4" t="s">
        <v>252</v>
      </c>
    </row>
    <row r="15" spans="1:5">
      <c r="A15" s="4" t="s">
        <v>281</v>
      </c>
    </row>
    <row r="16" spans="1:5">
      <c r="A16" s="4" t="s">
        <v>276</v>
      </c>
      <c r="C16" s="9" t="n">
        <v>0.01</v>
      </c>
    </row>
    <row r="17" spans="1:5">
      <c r="A17" s="4" t="s">
        <v>277</v>
      </c>
      <c r="C17" s="5" t="n">
        <v>12500</v>
      </c>
    </row>
    <row r="18" spans="1:5">
      <c r="A18" s="4" t="s">
        <v>278</v>
      </c>
      <c r="C18" s="4" t="s">
        <v>252</v>
      </c>
    </row>
    <row r="19" spans="1:5">
      <c r="A19" s="4" t="s">
        <v>282</v>
      </c>
    </row>
    <row r="20" spans="1:5">
      <c r="A20" s="4" t="s">
        <v>276</v>
      </c>
      <c r="C20" s="9" t="n">
        <v>0.01</v>
      </c>
    </row>
    <row r="21" spans="1:5">
      <c r="A21" s="4" t="s">
        <v>277</v>
      </c>
      <c r="C21" s="5" t="n">
        <v>6250</v>
      </c>
    </row>
    <row r="22" spans="1:5">
      <c r="A22" s="4" t="s">
        <v>278</v>
      </c>
      <c r="C22" s="4" t="s">
        <v>252</v>
      </c>
    </row>
    <row r="23" spans="1:5">
      <c r="A23" s="4" t="s">
        <v>283</v>
      </c>
    </row>
    <row r="24" spans="1:5">
      <c r="A24" s="4" t="s">
        <v>276</v>
      </c>
      <c r="C24" s="9" t="n">
        <v>0.01</v>
      </c>
    </row>
    <row r="25" spans="1:5">
      <c r="A25" s="4" t="s">
        <v>277</v>
      </c>
      <c r="C25" s="5" t="n">
        <v>2500</v>
      </c>
    </row>
    <row r="26" spans="1:5">
      <c r="A26" s="4" t="s">
        <v>278</v>
      </c>
      <c r="C26" s="4" t="s">
        <v>252</v>
      </c>
    </row>
    <row r="27" spans="1:5">
      <c r="A27" s="4" t="s">
        <v>284</v>
      </c>
    </row>
    <row r="28" spans="1:5">
      <c r="A28" s="4" t="s">
        <v>276</v>
      </c>
      <c r="C28" s="9" t="n">
        <v>0.01</v>
      </c>
    </row>
    <row r="29" spans="1:5">
      <c r="A29" s="4" t="s">
        <v>277</v>
      </c>
      <c r="C29" s="5" t="n">
        <v>6250</v>
      </c>
    </row>
    <row r="30" spans="1:5">
      <c r="A30" s="4" t="s">
        <v>278</v>
      </c>
      <c r="C30" s="4" t="s">
        <v>252</v>
      </c>
    </row>
    <row r="31" spans="1:5">
      <c r="A31" s="4" t="s">
        <v>285</v>
      </c>
    </row>
    <row r="32" spans="1:5">
      <c r="A32" s="4" t="s">
        <v>276</v>
      </c>
      <c r="C32" s="9" t="n">
        <v>0.01</v>
      </c>
    </row>
    <row r="33" spans="1:5">
      <c r="A33" s="4" t="s">
        <v>277</v>
      </c>
      <c r="C33" s="5" t="n">
        <v>6250</v>
      </c>
    </row>
    <row r="34" spans="1:5">
      <c r="A34" s="4" t="s">
        <v>278</v>
      </c>
      <c r="C34" s="4" t="s">
        <v>252</v>
      </c>
    </row>
    <row r="35" spans="1:5">
      <c r="A35" s="4" t="s">
        <v>286</v>
      </c>
    </row>
    <row r="36" spans="1:5">
      <c r="A36" s="4" t="s">
        <v>276</v>
      </c>
      <c r="C36" s="9" t="n">
        <v>0.01</v>
      </c>
    </row>
    <row r="37" spans="1:5">
      <c r="A37" s="4" t="s">
        <v>277</v>
      </c>
      <c r="C37" s="5" t="n">
        <v>25000</v>
      </c>
    </row>
    <row r="38" spans="1:5">
      <c r="A38" s="4" t="s">
        <v>278</v>
      </c>
      <c r="C38" s="4" t="s">
        <v>252</v>
      </c>
    </row>
    <row r="39" spans="1:5">
      <c r="A39" s="4" t="s">
        <v>287</v>
      </c>
    </row>
    <row r="40" spans="1:5">
      <c r="A40" s="4" t="s">
        <v>276</v>
      </c>
      <c r="C40" s="11" t="n">
        <v>0.5</v>
      </c>
    </row>
    <row r="41" spans="1:5">
      <c r="A41" s="4" t="s">
        <v>277</v>
      </c>
      <c r="C41" s="5" t="n">
        <v>50000</v>
      </c>
    </row>
    <row r="42" spans="1:5">
      <c r="A42" s="4" t="s">
        <v>278</v>
      </c>
      <c r="C42" s="4" t="s">
        <v>288</v>
      </c>
    </row>
    <row r="43" spans="1:5">
      <c r="A43" s="4" t="s">
        <v>289</v>
      </c>
    </row>
    <row r="44" spans="1:5">
      <c r="A44" s="4" t="s">
        <v>276</v>
      </c>
      <c r="B44" s="9" t="n">
        <v>0.2</v>
      </c>
    </row>
    <row r="45" spans="1:5">
      <c r="A45" s="4" t="s">
        <v>277</v>
      </c>
      <c r="B45" s="4" t="s">
        <v>45</v>
      </c>
      <c r="C45" s="5" t="n">
        <v>131250</v>
      </c>
      <c r="D45" s="5" t="n">
        <v>131250</v>
      </c>
      <c r="E45" s="5" t="n">
        <v>18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7"/>
  </cols>
  <sheetData>
    <row r="1" spans="1:2">
      <c r="A1" s="1" t="s">
        <v>290</v>
      </c>
      <c r="B1" s="2" t="s">
        <v>291</v>
      </c>
    </row>
    <row r="2" spans="1:2">
      <c r="A2" s="3" t="s">
        <v>150</v>
      </c>
    </row>
    <row r="3" spans="1:2">
      <c r="A3" s="4" t="s">
        <v>292</v>
      </c>
      <c r="B3" s="5" t="n">
        <v>2000000</v>
      </c>
    </row>
    <row r="4" spans="1:2">
      <c r="A4" s="4" t="s">
        <v>293</v>
      </c>
      <c r="B4" s="6" t="n">
        <v>1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94</v>
      </c>
      <c r="B1" s="2" t="s">
        <v>2</v>
      </c>
      <c r="C1" s="2" t="s">
        <v>29</v>
      </c>
    </row>
    <row r="2" spans="1:3">
      <c r="A2" s="3" t="s">
        <v>150</v>
      </c>
    </row>
    <row r="3" spans="1:3">
      <c r="A3" s="4" t="s">
        <v>295</v>
      </c>
      <c r="B3" s="6" t="n">
        <v>17700225</v>
      </c>
      <c r="C3" s="6" t="n">
        <v>11702118</v>
      </c>
    </row>
    <row r="4" spans="1:3">
      <c r="A4" s="4" t="s">
        <v>296</v>
      </c>
      <c r="B4" s="4" t="s">
        <v>45</v>
      </c>
      <c r="C4" s="5" t="n">
        <v>81250</v>
      </c>
    </row>
    <row r="5" spans="1:3">
      <c r="A5" s="4" t="s">
        <v>297</v>
      </c>
      <c r="B5" s="4" t="s">
        <v>45</v>
      </c>
      <c r="C5" s="5" t="n">
        <v>50000</v>
      </c>
    </row>
    <row r="6" spans="1:3">
      <c r="A6" s="4" t="s">
        <v>298</v>
      </c>
      <c r="B6" s="6" t="n">
        <v>17700225</v>
      </c>
      <c r="C6" s="6" t="n">
        <v>118333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299</v>
      </c>
      <c r="B1" s="2" t="s">
        <v>300</v>
      </c>
    </row>
    <row r="2" spans="1:2">
      <c r="A2" s="3" t="s">
        <v>301</v>
      </c>
    </row>
    <row r="3" spans="1:2">
      <c r="A3" s="5" t="n">
        <v>2016</v>
      </c>
      <c r="B3" s="6" t="n">
        <v>39714</v>
      </c>
    </row>
    <row r="4" spans="1:2">
      <c r="A4" s="4" t="s">
        <v>302</v>
      </c>
      <c r="B4" s="6" t="n">
        <v>397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03</v>
      </c>
      <c r="B1" s="2" t="s">
        <v>2</v>
      </c>
      <c r="C1" s="2" t="s">
        <v>29</v>
      </c>
    </row>
    <row r="2" spans="1:3">
      <c r="A2" s="3" t="s">
        <v>304</v>
      </c>
    </row>
    <row r="3" spans="1:3">
      <c r="A3" s="4" t="s">
        <v>112</v>
      </c>
      <c r="B3" s="6" t="n">
        <v>83653</v>
      </c>
      <c r="C3" s="6" t="n">
        <v>117866</v>
      </c>
    </row>
    <row r="4" spans="1:3">
      <c r="A4" s="4" t="s">
        <v>113</v>
      </c>
      <c r="B4" s="5" t="n">
        <v>523388</v>
      </c>
      <c r="C4" s="5" t="n">
        <v>468262</v>
      </c>
    </row>
    <row r="5" spans="1:3">
      <c r="A5" s="4" t="s">
        <v>35</v>
      </c>
      <c r="B5" s="5" t="n">
        <v>137566</v>
      </c>
      <c r="C5" s="5" t="n">
        <v>84505</v>
      </c>
    </row>
    <row r="6" spans="1:3">
      <c r="A6" s="4" t="s">
        <v>46</v>
      </c>
      <c r="B6" s="6" t="n">
        <v>190691</v>
      </c>
      <c r="C6" s="6" t="n">
        <v>2482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1"/>
    <col customWidth="1" max="2" min="2" width="80"/>
    <col customWidth="1" max="3" min="3" width="15"/>
    <col customWidth="1" max="4" min="4" width="14"/>
    <col customWidth="1" max="5" min="5" width="15"/>
    <col customWidth="1" max="6" min="6" width="14"/>
  </cols>
  <sheetData>
    <row r="1" spans="1:6">
      <c r="A1" s="1" t="s">
        <v>77</v>
      </c>
      <c r="C1" s="2" t="s">
        <v>78</v>
      </c>
      <c r="E1" s="2" t="s">
        <v>1</v>
      </c>
    </row>
    <row r="2" spans="1:6">
      <c r="C2" s="2" t="s">
        <v>2</v>
      </c>
      <c r="D2" s="2" t="s">
        <v>79</v>
      </c>
      <c r="E2" s="2" t="s">
        <v>2</v>
      </c>
      <c r="F2" s="2" t="s">
        <v>79</v>
      </c>
    </row>
    <row r="3" spans="1:6">
      <c r="A3" s="3" t="s">
        <v>80</v>
      </c>
    </row>
    <row r="4" spans="1:6">
      <c r="A4" s="4" t="s">
        <v>81</v>
      </c>
      <c r="C4" s="6" t="n">
        <v>728092</v>
      </c>
      <c r="D4" s="6" t="n">
        <v>914429</v>
      </c>
      <c r="E4" s="6" t="n">
        <v>1855646</v>
      </c>
      <c r="F4" s="6" t="n">
        <v>2317340</v>
      </c>
    </row>
    <row r="5" spans="1:6">
      <c r="A5" s="3" t="s">
        <v>82</v>
      </c>
    </row>
    <row r="6" spans="1:6">
      <c r="A6" s="4" t="s">
        <v>83</v>
      </c>
      <c r="C6" s="5" t="n">
        <v>525809</v>
      </c>
      <c r="D6" s="5" t="n">
        <v>622403</v>
      </c>
      <c r="E6" s="5" t="n">
        <v>1225460</v>
      </c>
      <c r="F6" s="5" t="n">
        <v>1551062</v>
      </c>
    </row>
    <row r="7" spans="1:6">
      <c r="A7" s="4" t="s">
        <v>84</v>
      </c>
      <c r="C7" s="5" t="n">
        <v>525809</v>
      </c>
      <c r="D7" s="5" t="n">
        <v>622403</v>
      </c>
      <c r="E7" s="5" t="n">
        <v>1225460</v>
      </c>
      <c r="F7" s="5" t="n">
        <v>1551062</v>
      </c>
    </row>
    <row r="8" spans="1:6">
      <c r="A8" s="4" t="s">
        <v>85</v>
      </c>
      <c r="C8" s="5" t="n">
        <v>202283</v>
      </c>
      <c r="D8" s="5" t="n">
        <v>292026</v>
      </c>
      <c r="E8" s="5" t="n">
        <v>630186</v>
      </c>
      <c r="F8" s="5" t="n">
        <v>766278</v>
      </c>
    </row>
    <row r="9" spans="1:6">
      <c r="A9" s="3" t="s">
        <v>86</v>
      </c>
    </row>
    <row r="10" spans="1:6">
      <c r="A10" s="4" t="s">
        <v>87</v>
      </c>
      <c r="C10" s="5" t="n">
        <v>1112340</v>
      </c>
      <c r="D10" s="5" t="n">
        <v>503440</v>
      </c>
      <c r="E10" s="5" t="n">
        <v>1601835</v>
      </c>
      <c r="F10" s="5" t="n">
        <v>1205349</v>
      </c>
    </row>
    <row r="11" spans="1:6">
      <c r="A11" s="4" t="s">
        <v>88</v>
      </c>
      <c r="C11" s="5" t="n">
        <v>1112340</v>
      </c>
      <c r="D11" s="5" t="n">
        <v>503440</v>
      </c>
      <c r="E11" s="5" t="n">
        <v>1601835</v>
      </c>
      <c r="F11" s="5" t="n">
        <v>1205349</v>
      </c>
    </row>
    <row r="12" spans="1:6">
      <c r="A12" s="4" t="s">
        <v>89</v>
      </c>
      <c r="C12" s="5" t="n">
        <v>-910057</v>
      </c>
      <c r="D12" s="5" t="n">
        <v>-211414</v>
      </c>
      <c r="E12" s="5" t="n">
        <v>-971649</v>
      </c>
      <c r="F12" s="5" t="n">
        <v>-439071</v>
      </c>
    </row>
    <row r="13" spans="1:6">
      <c r="A13" s="3" t="s">
        <v>90</v>
      </c>
    </row>
    <row r="14" spans="1:6">
      <c r="A14" s="4" t="s">
        <v>91</v>
      </c>
      <c r="C14" s="5" t="n">
        <v>193</v>
      </c>
      <c r="D14" s="5" t="n">
        <v>36261</v>
      </c>
      <c r="E14" s="5" t="n">
        <v>244</v>
      </c>
      <c r="F14" s="5" t="n">
        <v>26761</v>
      </c>
    </row>
    <row r="15" spans="1:6">
      <c r="A15" s="4" t="s">
        <v>92</v>
      </c>
      <c r="C15" s="5" t="n">
        <v>-61332</v>
      </c>
      <c r="D15" s="5" t="n">
        <v>-3557</v>
      </c>
      <c r="E15" s="5" t="n">
        <v>-73695</v>
      </c>
      <c r="F15" s="5" t="n">
        <v>-18625</v>
      </c>
    </row>
    <row r="16" spans="1:6">
      <c r="A16" s="4" t="s">
        <v>93</v>
      </c>
      <c r="C16" s="5" t="n">
        <v>-355000</v>
      </c>
      <c r="D16" s="5" t="n">
        <v>420000</v>
      </c>
      <c r="E16" s="5" t="n">
        <v>-112000</v>
      </c>
      <c r="F16" s="5" t="n">
        <v>-78000</v>
      </c>
    </row>
    <row r="17" spans="1:6">
      <c r="A17" s="4" t="s">
        <v>94</v>
      </c>
      <c r="C17" s="5" t="n">
        <v>-307458</v>
      </c>
      <c r="D17" s="5" t="n">
        <v>-55498</v>
      </c>
      <c r="E17" s="5" t="n">
        <v>-324754</v>
      </c>
      <c r="F17" s="5" t="n">
        <v>-55498</v>
      </c>
    </row>
    <row r="18" spans="1:6">
      <c r="A18" s="4" t="s">
        <v>95</v>
      </c>
      <c r="C18" s="5" t="n">
        <v>-12252</v>
      </c>
      <c r="D18" s="4" t="s">
        <v>45</v>
      </c>
      <c r="E18" s="5" t="n">
        <v>-22856</v>
      </c>
      <c r="F18" s="4" t="s">
        <v>45</v>
      </c>
    </row>
    <row r="19" spans="1:6">
      <c r="A19" s="4" t="s">
        <v>96</v>
      </c>
      <c r="C19" s="5" t="n">
        <v>-735849</v>
      </c>
      <c r="D19" s="5" t="n">
        <v>397206</v>
      </c>
      <c r="E19" s="5" t="n">
        <v>-533061</v>
      </c>
      <c r="F19" s="5" t="n">
        <v>-125362</v>
      </c>
    </row>
    <row r="20" spans="1:6">
      <c r="A20" s="4" t="s">
        <v>97</v>
      </c>
      <c r="C20" s="6" t="n">
        <v>-1645906</v>
      </c>
      <c r="D20" s="6" t="n">
        <v>185793</v>
      </c>
      <c r="E20" s="6" t="n">
        <v>-1504710</v>
      </c>
      <c r="F20" s="6" t="n">
        <v>-564432</v>
      </c>
    </row>
    <row r="21" spans="1:6">
      <c r="A21" s="4" t="s">
        <v>98</v>
      </c>
      <c r="C21" s="9" t="n">
        <v>-0.01</v>
      </c>
      <c r="D21" s="6" t="n">
        <v>0</v>
      </c>
      <c r="E21" s="9" t="n">
        <v>-0.01</v>
      </c>
      <c r="F21" s="6" t="n">
        <v>0</v>
      </c>
    </row>
    <row r="22" spans="1:6">
      <c r="A22" s="4" t="s">
        <v>99</v>
      </c>
      <c r="C22" s="9" t="n">
        <v>-0.01</v>
      </c>
      <c r="D22" s="6" t="n">
        <v>0</v>
      </c>
      <c r="E22" s="9" t="n">
        <v>-0.01</v>
      </c>
      <c r="F22" s="6" t="n">
        <v>0</v>
      </c>
    </row>
    <row r="23" spans="1:6">
      <c r="A23" s="4" t="s">
        <v>100</v>
      </c>
      <c r="C23" s="5" t="n">
        <v>202875029</v>
      </c>
      <c r="D23" s="5" t="n">
        <v>176447471</v>
      </c>
      <c r="E23" s="5" t="n">
        <v>193657020</v>
      </c>
      <c r="F23" s="5" t="n">
        <v>167096334</v>
      </c>
    </row>
    <row r="24" spans="1:6">
      <c r="A24" s="4" t="s">
        <v>101</v>
      </c>
      <c r="B24" s="4" t="s">
        <v>102</v>
      </c>
      <c r="C24" s="5" t="n">
        <v>202875029</v>
      </c>
      <c r="D24" s="5" t="n">
        <v>176447471</v>
      </c>
      <c r="E24" s="5" t="n">
        <v>193657020</v>
      </c>
      <c r="F24" s="5" t="n">
        <v>167096334</v>
      </c>
    </row>
    <row r="25" spans="1:6"/>
    <row r="26" spans="1:6">
      <c r="A26" s="4" t="s">
        <v>102</v>
      </c>
      <c r="B26" s="4" t="s">
        <v>103</v>
      </c>
    </row>
  </sheetData>
  <mergeCells count="5">
    <mergeCell ref="A1:B2"/>
    <mergeCell ref="C1:D1"/>
    <mergeCell ref="E1:F1"/>
    <mergeCell ref="A25:E25"/>
    <mergeCell ref="B26:E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05</v>
      </c>
      <c r="B1" s="2" t="s">
        <v>78</v>
      </c>
      <c r="D1" s="2" t="s">
        <v>1</v>
      </c>
    </row>
    <row r="2" spans="1:5">
      <c r="B2" s="2" t="s">
        <v>2</v>
      </c>
      <c r="C2" s="2" t="s">
        <v>79</v>
      </c>
      <c r="D2" s="2" t="s">
        <v>2</v>
      </c>
      <c r="E2" s="2" t="s">
        <v>79</v>
      </c>
    </row>
    <row r="3" spans="1:5">
      <c r="A3" s="3" t="s">
        <v>306</v>
      </c>
    </row>
    <row r="4" spans="1:5">
      <c r="A4" s="4" t="s">
        <v>97</v>
      </c>
      <c r="B4" s="6" t="n">
        <v>-1645906</v>
      </c>
      <c r="C4" s="6" t="n">
        <v>185793</v>
      </c>
      <c r="D4" s="6" t="n">
        <v>-1504710</v>
      </c>
      <c r="E4" s="6" t="n">
        <v>-5644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4</v>
      </c>
      <c r="B1" s="2" t="s">
        <v>1</v>
      </c>
    </row>
    <row r="2" spans="1:3">
      <c r="B2" s="2" t="s">
        <v>2</v>
      </c>
      <c r="C2" s="2" t="s">
        <v>79</v>
      </c>
    </row>
    <row r="3" spans="1:3">
      <c r="A3" s="3" t="s">
        <v>105</v>
      </c>
    </row>
    <row r="4" spans="1:3">
      <c r="A4" s="4" t="s">
        <v>97</v>
      </c>
      <c r="B4" s="6" t="n">
        <v>-1504710</v>
      </c>
      <c r="C4" s="6" t="n">
        <v>-564432</v>
      </c>
    </row>
    <row r="5" spans="1:3">
      <c r="A5" s="3" t="s">
        <v>106</v>
      </c>
    </row>
    <row r="6" spans="1:3">
      <c r="A6" s="4" t="s">
        <v>107</v>
      </c>
      <c r="B6" s="5" t="n">
        <v>324754</v>
      </c>
      <c r="C6" s="5" t="n">
        <v>55498</v>
      </c>
    </row>
    <row r="7" spans="1:3">
      <c r="A7" s="4" t="s">
        <v>108</v>
      </c>
      <c r="B7" s="5" t="n">
        <v>640000</v>
      </c>
      <c r="C7" s="4" t="s">
        <v>45</v>
      </c>
    </row>
    <row r="8" spans="1:3">
      <c r="A8" s="4" t="s">
        <v>109</v>
      </c>
      <c r="B8" s="5" t="n">
        <v>21111</v>
      </c>
      <c r="C8" s="4" t="s">
        <v>45</v>
      </c>
    </row>
    <row r="9" spans="1:3">
      <c r="A9" s="4" t="s">
        <v>110</v>
      </c>
      <c r="B9" s="5" t="n">
        <v>112000</v>
      </c>
      <c r="C9" s="5" t="n">
        <v>78000</v>
      </c>
    </row>
    <row r="10" spans="1:3">
      <c r="A10" s="3" t="s">
        <v>111</v>
      </c>
    </row>
    <row r="11" spans="1:3">
      <c r="A11" s="4" t="s">
        <v>112</v>
      </c>
      <c r="B11" s="5" t="n">
        <v>34213</v>
      </c>
      <c r="C11" s="5" t="n">
        <v>-147967</v>
      </c>
    </row>
    <row r="12" spans="1:3">
      <c r="A12" s="4" t="s">
        <v>113</v>
      </c>
      <c r="B12" s="5" t="n">
        <v>-55127</v>
      </c>
      <c r="C12" s="5" t="n">
        <v>157391</v>
      </c>
    </row>
    <row r="13" spans="1:3">
      <c r="A13" s="4" t="s">
        <v>38</v>
      </c>
      <c r="B13" s="5" t="n">
        <v>-173916</v>
      </c>
      <c r="C13" s="5" t="n">
        <v>-43491</v>
      </c>
    </row>
    <row r="14" spans="1:3">
      <c r="A14" s="3" t="s">
        <v>114</v>
      </c>
    </row>
    <row r="15" spans="1:3">
      <c r="A15" s="4" t="s">
        <v>41</v>
      </c>
      <c r="B15" s="5" t="n">
        <v>-6219</v>
      </c>
      <c r="C15" s="5" t="n">
        <v>49246</v>
      </c>
    </row>
    <row r="16" spans="1:3">
      <c r="A16" s="4" t="s">
        <v>43</v>
      </c>
      <c r="B16" s="5" t="n">
        <v>9249</v>
      </c>
      <c r="C16" s="5" t="n">
        <v>-84174</v>
      </c>
    </row>
    <row r="17" spans="1:3">
      <c r="A17" s="4" t="s">
        <v>46</v>
      </c>
      <c r="B17" s="5" t="n">
        <v>-57607</v>
      </c>
      <c r="C17" s="5" t="n">
        <v>-89993</v>
      </c>
    </row>
    <row r="18" spans="1:3">
      <c r="A18" s="4" t="s">
        <v>51</v>
      </c>
      <c r="B18" s="5" t="n">
        <v>-29372</v>
      </c>
      <c r="C18" s="4" t="s">
        <v>45</v>
      </c>
    </row>
    <row r="19" spans="1:3">
      <c r="A19" s="4" t="s">
        <v>115</v>
      </c>
      <c r="B19" s="5" t="n">
        <v>-117994</v>
      </c>
      <c r="C19" s="5" t="n">
        <v>56732</v>
      </c>
    </row>
    <row r="20" spans="1:3">
      <c r="A20" s="4" t="s">
        <v>116</v>
      </c>
      <c r="B20" s="5" t="n">
        <v>-803617</v>
      </c>
      <c r="C20" s="5" t="n">
        <v>-533190</v>
      </c>
    </row>
    <row r="21" spans="1:3">
      <c r="A21" s="3" t="s">
        <v>117</v>
      </c>
    </row>
    <row r="22" spans="1:3">
      <c r="A22" s="4" t="s">
        <v>118</v>
      </c>
      <c r="B22" s="4" t="s">
        <v>45</v>
      </c>
      <c r="C22" s="5" t="n">
        <v>-4177</v>
      </c>
    </row>
    <row r="23" spans="1:3">
      <c r="A23" s="4" t="s">
        <v>34</v>
      </c>
      <c r="B23" s="4" t="s">
        <v>45</v>
      </c>
      <c r="C23" s="5" t="n">
        <v>-3500</v>
      </c>
    </row>
    <row r="24" spans="1:3">
      <c r="A24" s="4" t="s">
        <v>119</v>
      </c>
      <c r="B24" s="4" t="s">
        <v>45</v>
      </c>
      <c r="C24" s="5" t="n">
        <v>-7677</v>
      </c>
    </row>
    <row r="25" spans="1:3">
      <c r="A25" s="3" t="s">
        <v>120</v>
      </c>
    </row>
    <row r="26" spans="1:3">
      <c r="A26" s="4" t="s">
        <v>121</v>
      </c>
      <c r="B26" s="5" t="n">
        <v>125000</v>
      </c>
      <c r="C26" s="4" t="s">
        <v>45</v>
      </c>
    </row>
    <row r="27" spans="1:3">
      <c r="A27" s="4" t="s">
        <v>122</v>
      </c>
      <c r="B27" s="5" t="n">
        <v>392500</v>
      </c>
      <c r="C27" s="4" t="s">
        <v>45</v>
      </c>
    </row>
    <row r="28" spans="1:3">
      <c r="A28" s="4" t="s">
        <v>123</v>
      </c>
      <c r="B28" s="4" t="s">
        <v>45</v>
      </c>
      <c r="C28" s="5" t="n">
        <v>230000</v>
      </c>
    </row>
    <row r="29" spans="1:3">
      <c r="A29" s="4" t="s">
        <v>124</v>
      </c>
      <c r="B29" s="4" t="s">
        <v>45</v>
      </c>
      <c r="C29" s="5" t="n">
        <v>500000</v>
      </c>
    </row>
    <row r="30" spans="1:3">
      <c r="A30" s="4" t="s">
        <v>125</v>
      </c>
      <c r="B30" s="5" t="n">
        <v>-5000</v>
      </c>
      <c r="C30" s="5" t="n">
        <v>-109500</v>
      </c>
    </row>
    <row r="31" spans="1:3">
      <c r="A31" s="4" t="s">
        <v>126</v>
      </c>
      <c r="B31" s="5" t="n">
        <v>-148495</v>
      </c>
      <c r="C31" s="5" t="n">
        <v>-136398</v>
      </c>
    </row>
    <row r="32" spans="1:3">
      <c r="A32" s="4" t="s">
        <v>127</v>
      </c>
      <c r="B32" s="5" t="n">
        <v>440410</v>
      </c>
      <c r="C32" s="4" t="s">
        <v>45</v>
      </c>
    </row>
    <row r="33" spans="1:3">
      <c r="A33" s="4" t="s">
        <v>128</v>
      </c>
      <c r="B33" s="5" t="n">
        <v>804415</v>
      </c>
      <c r="C33" s="5" t="n">
        <v>484102</v>
      </c>
    </row>
    <row r="34" spans="1:3">
      <c r="A34" s="4" t="s">
        <v>129</v>
      </c>
      <c r="B34" s="5" t="n">
        <v>798</v>
      </c>
      <c r="C34" s="5" t="n">
        <v>-56765</v>
      </c>
    </row>
    <row r="35" spans="1:3">
      <c r="A35" s="4" t="s">
        <v>130</v>
      </c>
      <c r="B35" s="5" t="n">
        <v>911</v>
      </c>
      <c r="C35" s="5" t="n">
        <v>58260</v>
      </c>
    </row>
    <row r="36" spans="1:3">
      <c r="A36" s="4" t="s">
        <v>131</v>
      </c>
      <c r="B36" s="5" t="n">
        <v>1709</v>
      </c>
      <c r="C36" s="5" t="n">
        <v>1496</v>
      </c>
    </row>
    <row r="37" spans="1:3">
      <c r="A37" s="3" t="s">
        <v>132</v>
      </c>
    </row>
    <row r="38" spans="1:3">
      <c r="A38" s="4" t="s">
        <v>133</v>
      </c>
      <c r="B38" s="4" t="s">
        <v>45</v>
      </c>
      <c r="C38" s="4" t="s">
        <v>45</v>
      </c>
    </row>
    <row r="39" spans="1:3">
      <c r="A39" s="4" t="s">
        <v>134</v>
      </c>
      <c r="B39" s="6" t="n">
        <v>10109</v>
      </c>
      <c r="C39" s="4" t="s">
        <v>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7:19:07Z</dcterms:created>
  <dcterms:modified xmlns:dcterms="http://purl.org/dc/terms/" xmlns:xsi="http://www.w3.org/2001/XMLSchema-instance" xsi:type="dcterms:W3CDTF">2017-02-28T17:19:07Z</dcterms:modified>
</cp:coreProperties>
</file>